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INVESTMENT AND ADVANCES IN JOIN" sheetId="10" state="visible" r:id="rId10"/>
    <sheet xmlns:r="http://schemas.openxmlformats.org/officeDocument/2006/relationships" name="DUE TO RELATED PARTIES" sheetId="11" state="visible" r:id="rId11"/>
    <sheet xmlns:r="http://schemas.openxmlformats.org/officeDocument/2006/relationships" name="RELATED PARTY NOTES PAYABLE"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WARRANTS" sheetId="15" state="visible" r:id="rId15"/>
    <sheet xmlns:r="http://schemas.openxmlformats.org/officeDocument/2006/relationships" name="OPTION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PROMISSORY NOTE" sheetId="19" state="visible" r:id="rId19"/>
    <sheet xmlns:r="http://schemas.openxmlformats.org/officeDocument/2006/relationships" name="FINANCIAL INSTRUMENTS AND RISK " sheetId="20" state="visible" r:id="rId20"/>
    <sheet xmlns:r="http://schemas.openxmlformats.org/officeDocument/2006/relationships" name="CAPITAL MANAGEMENT" sheetId="21" state="visible" r:id="rId21"/>
    <sheet xmlns:r="http://schemas.openxmlformats.org/officeDocument/2006/relationships" name="SUBSEQUENT EVENTS" sheetId="22" state="visible" r:id="rId22"/>
    <sheet xmlns:r="http://schemas.openxmlformats.org/officeDocument/2006/relationships" name="COMPARATIVE AMOUNTS" sheetId="23" state="visible" r:id="rId23"/>
    <sheet xmlns:r="http://schemas.openxmlformats.org/officeDocument/2006/relationships" name="SIGNIFICANT ACCOUNTING POLICI_2" sheetId="24" state="visible" r:id="rId24"/>
    <sheet xmlns:r="http://schemas.openxmlformats.org/officeDocument/2006/relationships" name="BASIS OF PREPARATION (Tables)" sheetId="25" state="visible" r:id="rId25"/>
    <sheet xmlns:r="http://schemas.openxmlformats.org/officeDocument/2006/relationships" name="SIGNIFICANT ACCOUNTING POLICI_3" sheetId="26" state="visible" r:id="rId26"/>
    <sheet xmlns:r="http://schemas.openxmlformats.org/officeDocument/2006/relationships" name="EQUIPMENT (Tables)" sheetId="27" state="visible" r:id="rId27"/>
    <sheet xmlns:r="http://schemas.openxmlformats.org/officeDocument/2006/relationships" name="INVESTMENT AND ADVANCES IN JO_2" sheetId="28" state="visible" r:id="rId28"/>
    <sheet xmlns:r="http://schemas.openxmlformats.org/officeDocument/2006/relationships" name="DUE TO RELATED PARTIES (Tables)" sheetId="29" state="visible" r:id="rId29"/>
    <sheet xmlns:r="http://schemas.openxmlformats.org/officeDocument/2006/relationships" name="RELATED PARTY NOTES PAYABLE (Ta" sheetId="30" state="visible" r:id="rId30"/>
    <sheet xmlns:r="http://schemas.openxmlformats.org/officeDocument/2006/relationships" name="WARRANTS (Tables)" sheetId="31" state="visible" r:id="rId31"/>
    <sheet xmlns:r="http://schemas.openxmlformats.org/officeDocument/2006/relationships" name="OPTIONS (Tables)" sheetId="32" state="visible" r:id="rId32"/>
    <sheet xmlns:r="http://schemas.openxmlformats.org/officeDocument/2006/relationships" name="INCOME TAXES (Tables)" sheetId="33" state="visible" r:id="rId33"/>
    <sheet xmlns:r="http://schemas.openxmlformats.org/officeDocument/2006/relationships" name="BASIS OF PREPAR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EQUIPMENT (Details)" sheetId="38" state="visible" r:id="rId38"/>
    <sheet xmlns:r="http://schemas.openxmlformats.org/officeDocument/2006/relationships" name="EQUIPMENT (Details Narrative)" sheetId="39" state="visible" r:id="rId39"/>
    <sheet xmlns:r="http://schemas.openxmlformats.org/officeDocument/2006/relationships" name="INVESTMENT AND ADVANCES IN JO_3" sheetId="40" state="visible" r:id="rId40"/>
    <sheet xmlns:r="http://schemas.openxmlformats.org/officeDocument/2006/relationships" name="INVESTMENT AND ADVANCES IN JO_4" sheetId="41" state="visible" r:id="rId41"/>
    <sheet xmlns:r="http://schemas.openxmlformats.org/officeDocument/2006/relationships" name="DUE TO RELATED PARTIES (Details" sheetId="42" state="visible" r:id="rId42"/>
    <sheet xmlns:r="http://schemas.openxmlformats.org/officeDocument/2006/relationships" name="RELATED PARTY NOTES PAYABLE (De" sheetId="43" state="visible" r:id="rId43"/>
    <sheet xmlns:r="http://schemas.openxmlformats.org/officeDocument/2006/relationships" name="RELATED PARTY TRANSACTIONS (Det"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OPTIONS (Details)" sheetId="47" state="visible" r:id="rId47"/>
    <sheet xmlns:r="http://schemas.openxmlformats.org/officeDocument/2006/relationships" name="OPTIONS (Details 1)" sheetId="48" state="visible" r:id="rId48"/>
    <sheet xmlns:r="http://schemas.openxmlformats.org/officeDocument/2006/relationships" name="OPTIONS (Details 2)" sheetId="49" state="visible" r:id="rId49"/>
    <sheet xmlns:r="http://schemas.openxmlformats.org/officeDocument/2006/relationships" name="COMMITMENTS (Details Narrative)"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s>
  <definedNames/>
  <calcPr calcId="124519" fullCalcOnLoad="1"/>
</workbook>
</file>

<file path=xl/sharedStrings.xml><?xml version="1.0" encoding="utf-8"?>
<sst xmlns="http://schemas.openxmlformats.org/spreadsheetml/2006/main" uniqueCount="401">
  <si>
    <t>Document and Entity Information</t>
  </si>
  <si>
    <t>12 Months Ended</t>
  </si>
  <si>
    <t>Jun. 30, 2018shares</t>
  </si>
  <si>
    <t>Document And Entity Information</t>
  </si>
  <si>
    <t>Entity Registrant Name</t>
  </si>
  <si>
    <t>CordovaCann Corp.</t>
  </si>
  <si>
    <t>Entity Central Index Key</t>
  </si>
  <si>
    <t>Document Type</t>
  </si>
  <si>
    <t>20-F</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Is Entity Emerging Growth Company?</t>
  </si>
  <si>
    <t>Entity Filer Category</t>
  </si>
  <si>
    <t>Non-accelerated Filer</t>
  </si>
  <si>
    <t>Entity Common Stock, Shares Outstanding</t>
  </si>
  <si>
    <t>Document Fiscal Period Focus</t>
  </si>
  <si>
    <t>FY</t>
  </si>
  <si>
    <t>Document Fiscal Year Focus</t>
  </si>
  <si>
    <t>Entity Shell Company</t>
  </si>
  <si>
    <t>CONSOLIDATED STATEMENTS OF FINANCIAL POSITION - CAD ($)</t>
  </si>
  <si>
    <t>Jun. 30, 2018</t>
  </si>
  <si>
    <t>Jun. 30, 2017</t>
  </si>
  <si>
    <t>Current</t>
  </si>
  <si>
    <t>Cash and cash equivalents</t>
  </si>
  <si>
    <t>Promissory note (Note 14)</t>
  </si>
  <si>
    <t>Prepaid expense</t>
  </si>
  <si>
    <t>Advances to joint venture (Note 5)</t>
  </si>
  <si>
    <t>Total current assets</t>
  </si>
  <si>
    <t>Investment in joint venture (Note 5)</t>
  </si>
  <si>
    <t>Equipment (Note 4)</t>
  </si>
  <si>
    <t>Total assets</t>
  </si>
  <si>
    <t>Accounts payable and accrued liabilities</t>
  </si>
  <si>
    <t>Due to related parties (Note 6)</t>
  </si>
  <si>
    <t>Related party notes payable (Note 7)</t>
  </si>
  <si>
    <t>Total liabilities</t>
  </si>
  <si>
    <t>SHAREHOLDERS' EQUITY (DEFICIENCY)</t>
  </si>
  <si>
    <t>Share capital</t>
  </si>
  <si>
    <t>Contributed surplus</t>
  </si>
  <si>
    <t>Accumulated deficit</t>
  </si>
  <si>
    <t>Accumulated other comprehensive income</t>
  </si>
  <si>
    <t>Total shareholders' equity (deficiency)</t>
  </si>
  <si>
    <t>Total liabilities and shareholders' equity (deficiency)</t>
  </si>
  <si>
    <t>CONSOLIDATED STATEMENTS OF OPERATIONS AND COMPREHENSIVE LOSS - CAD ($)</t>
  </si>
  <si>
    <t>Jun. 30, 2016</t>
  </si>
  <si>
    <t>Profit or loss [abstract]</t>
  </si>
  <si>
    <t>Revenue (Note 4)</t>
  </si>
  <si>
    <t>Cost of sales (Note 4)</t>
  </si>
  <si>
    <t>Gross profit</t>
  </si>
  <si>
    <t>Expenses</t>
  </si>
  <si>
    <t>Consulting fees</t>
  </si>
  <si>
    <t>Share based compensation (Note 10, 11)</t>
  </si>
  <si>
    <t>Professional fees</t>
  </si>
  <si>
    <t>Shareholders information services</t>
  </si>
  <si>
    <t>Office and general</t>
  </si>
  <si>
    <t>Financing costs</t>
  </si>
  <si>
    <t>Exclusivity fee (Note 12(a))</t>
  </si>
  <si>
    <t>Foreign exchange gain</t>
  </si>
  <si>
    <t>Total operating expenses</t>
  </si>
  <si>
    <t>Loss before other income</t>
  </si>
  <si>
    <t>Share of profit of a joint venture (Note 5)</t>
  </si>
  <si>
    <t>Net loss</t>
  </si>
  <si>
    <t>Loss per share - basic</t>
  </si>
  <si>
    <t>Loss per share - diluted</t>
  </si>
  <si>
    <t>Weighted average number of outstanding common shares - basic</t>
  </si>
  <si>
    <t>Weighted average number of outstanding common shares - diluted</t>
  </si>
  <si>
    <t>Foreign exchange translation adjustment</t>
  </si>
  <si>
    <t>Comprehensive loss</t>
  </si>
  <si>
    <t>CONSOLIDATED STATEMENTS OF CHANGES IN SHAREHOLDERS' DEFICIENCY - CAD ($)</t>
  </si>
  <si>
    <t>Share Capital</t>
  </si>
  <si>
    <t>Statement Line Items [Line Items]</t>
  </si>
  <si>
    <t>Beginning balance, Shares</t>
  </si>
  <si>
    <t>Beginning balance, Amount</t>
  </si>
  <si>
    <t>Common shares issued for settlement of shareholder loan (Note 8(a)), Shares</t>
  </si>
  <si>
    <t>Common shares issued for settlement of shareholder loan (Note 8(a)), Amount</t>
  </si>
  <si>
    <t>Common shares issued for private placement (Note 8(b)), Shares</t>
  </si>
  <si>
    <t>Common shares issued for private placement (Note 8(b)), Amount</t>
  </si>
  <si>
    <t>Common shares issued for private placement (Note 8(c)), Shares</t>
  </si>
  <si>
    <t>Common shares issued for private placement (Note 8(c)), Amount</t>
  </si>
  <si>
    <t>Common shares issued for private placement (Note 8(d)), Shares</t>
  </si>
  <si>
    <t>Common shares issued for private placement (Note 8(d)), Amount</t>
  </si>
  <si>
    <t>Ending balance, Shares</t>
  </si>
  <si>
    <t>Ending balance, Amount</t>
  </si>
  <si>
    <t>Contributed Surplus</t>
  </si>
  <si>
    <t>Issuance of options (Note 11)</t>
  </si>
  <si>
    <t>Issuance of warrants (Note 10)</t>
  </si>
  <si>
    <t>Accumulated Deficit</t>
  </si>
  <si>
    <t>Accumulated Other Comprehensive Income</t>
  </si>
  <si>
    <t>Foreign currency translation gain</t>
  </si>
  <si>
    <t>CONSOLIDATED STATEMENTS OF CASH FLOWS - CAD ($)</t>
  </si>
  <si>
    <t>Operating activities</t>
  </si>
  <si>
    <t>Net loss for the year</t>
  </si>
  <si>
    <t>Adjusted for non-cash items:</t>
  </si>
  <si>
    <t>Accrued related party interest</t>
  </si>
  <si>
    <t>Shares issued on consulting agreement (Note 8)</t>
  </si>
  <si>
    <t>Depreciation (Note 4)</t>
  </si>
  <si>
    <t>Write down of receivables</t>
  </si>
  <si>
    <t>Changes in non-cash working capital items:</t>
  </si>
  <si>
    <t>Receivables</t>
  </si>
  <si>
    <t>Due to related parties</t>
  </si>
  <si>
    <t>Cash used in operating activities</t>
  </si>
  <si>
    <t>Investing activities</t>
  </si>
  <si>
    <t>Purchase of equipment</t>
  </si>
  <si>
    <t>Cash used in investing activities</t>
  </si>
  <si>
    <t>Financing activities</t>
  </si>
  <si>
    <t>Advances from related parties</t>
  </si>
  <si>
    <t>Repayments of related parties (Note 6)</t>
  </si>
  <si>
    <t>Repayments of related party notes payable (Note 7)</t>
  </si>
  <si>
    <t>Proceeds from issuance of common shares (Note 8)</t>
  </si>
  <si>
    <t>Proceeds from financing activities</t>
  </si>
  <si>
    <t>Effect of exchange rate changes on cash</t>
  </si>
  <si>
    <t>Net increase in cash and cash equivalents</t>
  </si>
  <si>
    <t>Cash and cash equivalents, beginning of year</t>
  </si>
  <si>
    <t>Cash and cash equivalents, end of year</t>
  </si>
  <si>
    <t>Supplementary cash flow information</t>
  </si>
  <si>
    <t>Interest paid</t>
  </si>
  <si>
    <t>Non-cash loan settlement (Note 6, 7)</t>
  </si>
  <si>
    <t>Taxes paid</t>
  </si>
  <si>
    <t>NATURE OF OPERATIONS AND GOING CONCERN</t>
  </si>
  <si>
    <t>Nature Of Operations And Going Concern</t>
  </si>
  <si>
    <t>CordovaCann Corp. (formerly LiveReel
Media Corporation) (the “Company” or “CordovaCann”) is a Canadian-domiciled company focused on building
a leading, diversified cannabis products business across multiple jurisdictions including Canada and the United States. CordovaCann
primarily provides services and investment capital to the processing and production vertical markets of the cannabis industry.
On January 3, 2018, the Company changed its name from LiveReel Media Corporation to CordovaCann Corp. The Company’s registered
address is 333 Bay Street, Suite 1700, Toronto, Ontario, M5H 2R2. These consolidated financial statements
of the Company have been prepared in accordance with International Financial Reporting Standards (“IFRS”) as promulgated
by the International Accounting Standards Board (“IASB”) on a going concern basis which presumes the realization of
assets and discharge of liabilities in the normal course of business for the foreseeable future. There is substantial doubt about
the Company's ability to continue as a going concern as the Company incurred a comprehensive loss of $4,865,249 (June 30, 2017
– $88,405; June 30, 2016 - $73,712) during the year ended June 30, 2018 and has a total accumulated deficit of $13,734,265
(June 30, 2017 – $8,868,332) as at June 30, 2018. The Company’s ability to continue as a going concern is dependent
upon its ability to access sufficient capital until it has profitable operations and raises a material concern. To this point,
all operational activities and overhead costs have been funded through equity issuances, debt issuances and related party advances. The Company believes that continued
funding from equity and debt issuances will provide sufficient cash flow for it to continue as a going concern in its present form,
however, there can be no assurances that the Company will achieve this. Accordingly, these consolidated financial statements do
not include any adjustments related to the recoverability and classification of recorded asset amounts or the amount and classification
of liabilities or any other adjustments that might be necessary should the Company be unable to continue as a going concern. The Company’s common shares
trade on the OTCQB in the United States under the symbol “LVRLF”. On August 8, 2018, the Company’s common shares
commenced trading on the Canadian Securities Exchange under the symbol “CDVA” to secure future financing in Canadian
Dollars.</t>
  </si>
  <si>
    <t>BASIS OF PREPARATION</t>
  </si>
  <si>
    <t>Basis Of Preparation</t>
  </si>
  <si>
    <t xml:space="preserve">(a) Statement of Compliance These consolidated financial
statements of the Company and its subsidiaries were prepared using accounting policies consistent with IFRS as issued by the IASB
and interpretations of the IFRS Interpretations Committee (“IFRIC”). These consolidated financial
statements were authorized for issue by the Board of Directors on October 29, 2018.
(b) Basis of Presentation These consolidated financial
statements have been prepared on a historical cost basis, except where otherwise disclosed. Historical cost is based on the fair
value of the consideration given in exchange for assets. In addition, these consolidated financial statements have been prepared
using the accrual basis of accounting, except for cash flow information.
(c) Functional and Presentation Currency The consolidated financial statements
are presented in Canadian Dollars, which is the Company’s presentation currency. The functional currencies of the group,
as determined by management, are as follows:
Currency
CordovaCann Corp. Canadian
CordovaCann Holdings Canada, Inc. Canadian
CordovaCann Holdings, Inc. United States
Cordova CO Holdings, LLC United States
Cordova OR Holdings, LLC United States
Cordova OR Operations, LLC (27.5%) United States
In translating the financial
statements of the Company's foreign subsidiaries from their functional currencies into the Company's reporting currency of Canadian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hareholders' equity.
(d) Use of Estimates and Judgements The preparation of these consolidated
financial statements in accordance with IFRS requires management to make judgements, estimates and assumptions that affect the
application of accounting policies and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he key assumptions concerning
the future, and other key sources of estimation uncertainty as of the date of the statement of financial position that have a significant
risk of causing material adjustment to the carrying amounts of assets and liabilities within the next fiscal year arise in connection
with the valuation of financial instruments, fair value of share purchase warrants, share-based payments and deferred tax assets.
(e) Basis of Consolidation Subsidiaries are entities controlled
by the Company. Control exists when the Company has the power, directly and indirectly, to govern the financial and operating polices
of an entity and be exposed to the variable returns from its activities. The financial statements of subsidiaries are included
in the consolidated financial statements from the date that control commences until the date that control ceases. These consolidated
financial statements include the accounts of the Company and its wholly owned subsidiaries: CordovaCann Holdings Canada, Inc.,
and CordovaCann Holdings, Inc. and its wholly owned subsidiaries: Cordova CO Holdings, LLC and Cordova OR Holdings, LLC.
(f) Joint Venture A joint venture is a joint arrangement
whereby the parties that have joint control of the arrangement have rights to the net assets related to the arrangement. The Company
accounts for its interests in joint ventures using the equity method of accounting. The Company initially records its interests
in joint ventures at cost. Subsequent to initial recognition, the carrying value of the Company’s interest in the joint venture
is adjusted for the Company’s share of comprehensive income and distributions of the investee. Refer to Note 5 for additional
information on the Company’s joint venture in Cordova OR Operations, LLC. </t>
  </si>
  <si>
    <t>SIGNIFICANT ACCOUNTING POLICIES</t>
  </si>
  <si>
    <t>Significant Accounting Policies</t>
  </si>
  <si>
    <t xml:space="preserve">The significant accounting policies
used in the preparation of these consolidated financial statements are described below. Cash and cash equivalents Cash consists of bank balances
and cash held in trust. Cash equivalents consist of short-term deposits with original maturities of three months or less. As at
June 30, 2018 and June 30, 2017, there were no cash equivalents. Related party transactions 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Leases The Company records income as
a result of an operating lease. The Company presents its assets subject to the operating leases in its statement of financial position.
The Company recognizes income from its operating leases on a straight-line basis over the lease terms, unless another systematic
basis better represents the time pattern in which the economic benefits in the leased asset diminish. Share-based payments 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 Equipment 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Loss per share 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The outstanding number of and type of securities that could potentially dilute basic net loss per share
in the future but that were not included in the computation of diluted net loss per share are as follows:
June 30, 2018 June 30, 2017 June 30, 2016
Stock options 1,750,000 - -
Warrants 6,650,000 - -
Financial Instruments Financial assets The Company initially recognizes
financial assets at fair value on the date that they are originated. All financial assets (including assets designated at fair
value through profit or loss, “FVTPL”) are recognized initially on th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The Company classifies its financial
assets as financial assets at FVTPL, available for sale (“AFS”) financial assets or loans and receivables. A financial
asset is classified at FVTPL if it is classified as held for trading or is designated as such upon initial recognition. Financial
assets are designated at FVTPL if the Company manages such investments and makes purchase and sale decisions based on their fair
value in accordance with the Company’s documented risk management or investment strategy. Financial assets at FVTPL are measured
at fair value, and changes therein are recognized in profit or loss. Loans and receivables are financial
assets with fixed or determinable payments that are not quoted in an active market. Such assets are recognized initially at fair
value. Subsequent to initial recognition loans and receivables are measured at amortized cost using the effective interest method,
less any impairment losses. AFS financial assets are non-derivatives
that are either designated as AFS or are not classified as loans and receivables or financial assets at FVTPL. AFS financial assets
are stated at fair value at the end of each reporting period. Changes in the carrying amount of AFS monetary financial assets relating
to changes in foreign currency rates, interest income calculated using the effective interest method and dividends on AFS equity
investments are recognized in profit or loss. Other changes in the carrying amount of AFS financial assets are recognized in other
comprehensive income (“OCI”). When the investment is disposed of or is determined to be impaired, the cumulative gain
or loss previously accumulated in OCI is reclassified to profit or loss. AFS equity investments that do not have a quoted market
price in an active market and whose fair value cannot be reliably measured are measured at cost less any identified impairment
losses at the end of each reporting period. Financial liabilities The Company initially recognizes
financial liabilities at fair value on the date that they are originated.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he Company classifies its financial
liabilities as either financial liabilities at FVTPL or other liabilities. Subsequent to initial recognition other liabilities
are measured at amortized cost using the effective interest method. Financial liabilities at fair value are stated at fair value
with changes being recognized in profit or loss. Classification of financial
instruments The Company classifies its financial
assets and liabilities depending on the purpose for which the financial instruments were acquired, their characteristics, and management
intent as outlined below:
Classification:
Receivables Loan and receivable
Promissory note Loan and receivable
Accounts payable and accrued liabilities Other liabilities Fair value estimates are made
at a specific point in time, based on relevant market information and information about the financial instruments. These estimates
are subjective in nature and involve uncertainties and matters of significant judgment. Change in assumptions could significantly
affect the estimates. Impairment of financial assets Financial assets are assessed
for indicators of impairment at the end of each reporting period. Financial assets are impaired when there is objective evidence
that, as a result of one or more events that occurred after the initial recognition of the financial assets, the estimated future
cash flows of the investments have been negatively impacted. Evidence of impairment could include: significant financial difficulty
of the issuer or the counterparty; or default or delinquency in interest or principal payments; or the likelihood that the borrower
will enter bankruptcy or financial reorganization. The carrying amount of financial
assets is reduced by any impairment loss directly for all financial assets with the exception of amounts receivable, where the
carrying value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come taxes 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Equity 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Investment in joint venture Joint ventures are joint arrangements
whereby the parties that have joint control of the arrangement have rights to the net assets of the arrangement. Joint control
is the contractually agreed sharing of control of an arrangement, which exists only when decisions about relevant activities require
unanimous consent of the parties sharing control. Investees in which the Company has joint control and rights to net assets thereof,
are defined as joint ventures. The Company’s interest in Cordova OR Operations, LLC. is classified as a joint venture. Investments in joint ventures
are accounted for using the equity method and are initially recognized at cost, excluding financial assets that are not in-substance
common shares and inclusive of transaction. The carrying amount of goodwill arising from the acquisition of joint ventures is included
in the carrying amount of the investments in joint ventures. The Company’s interest in an investee is initially recorded
at cost and is subsequent adjusted for the Company’s share of changes in the income and expenses of the investee, less any
impairment in the value of individual investments, less any dividends paid. Where the Company transacts with an investee, unrealized
profits and losses are eliminated to the extent of the Company’s interest in that investee. The consolidated financial statements
include the Company's share of the income and expenses and equity movement of equity accounted investees. In accordance with IFRS,
the investee’s most recent available financial statements are used in the application of the equity method. Where the investee’s
reporting period differs from the Company’s, the investee prepares financial information as of the same period end as the
Company, unless it is impracticable to do so. Otherwise, the Company will adjust for its share of income and expenses and equity
movement based on the investee’s most recently completed financial statements, adjusted for the effects of significant transactions.
The Company does not recognize losses exceeding the carrying value of its interest in the joint venture. New Standards Not Yet Adopted IFRS 9 – Financial
Instruments In July 2014, the IASB issued
the final publication of the IFRS 9 Financial Instruments (“IFRS 9”) standard. The new standard is effective for annual
periods beginning on or after January 1, 2018. IFRS 9 includes revised guidance on the classification and measurement of financial
instruments, new guidance for measuring impairment on financial assets, and new hedge accounting guidance. The Company assessed
the impact of adopting IFRS 9 retrospectively and determined that the impact was not material. Commencing July 1, 2018, the Company
will adopt IFRS 9 on a cumulative effective basis, with no restatement of the comparative period. IFRS 15 – Revenue from
Contracts with Customers In May 2014, the IASB issued
IFRS 15 Revenue from Contracts with Customers ("IFRS 15"). The new standard is effective for annual periods beginning on
or after January 1, 2018. IFRS 15 introduces a single model for recognizing revenue from contracts with customers. The standard
requires revenue to be recognized in a manner that depicts the transfer of promised goods or services to a customer and at an amount
that reflects the consideration expected to be received in exchange for transferring those goods or services. The Company assessed
the impact of adopting IFRS 15 retrospectively and determined that the impact was not material. Commencing July 1, 2018, the Company
will adopt IFRS 15 on a cumulative effective basis, with no restatement of the comparative period. IFRS 16 - Leases In January 2016, the IASB issued
a new standard, IFRS 16 – Leases. The new standard requires lessees to recognize most leases on the balance sheet using a
single model, thereby eliminating the distinction between operating and finance leases. Lessor accounting, however, remains similar
to current accounting practice, and the distinction between operating and finance leases is retained. The standard is effective
for annual periods beginning on or after January 1, 2019 and will supersede IAS 17 Leases. Early application is permitted if IFRS
15 – Revenue from Contracts with Customers has also been applied. The Company does not intend to adopt the new standard prior
to its effective date and does not expect the new standard to have a significant impact on the consolidated financial statements. IFRS 7 – Financial
Instruments: Disclosure IFRS 7 Financial Instruments:
Disclosure, was amended to require additional disclosures on transition from IAS 39 to IFRS 9. IFRS 7 is effective on adoption
of IFRS 9, which is effective for annual periods commencing on or after January 1, 2018. The Company intends to adopt the amendments
to IFRS 7 on July 1, 2018 and does not expect the implementation will result in a significant effect to the financial statements. </t>
  </si>
  <si>
    <t>EQUIPMENT</t>
  </si>
  <si>
    <t>Equipment</t>
  </si>
  <si>
    <t xml:space="preserve">Equipment consists of the following:
June 30, 2018 June 30, 2017
Cost Accumulated Net Net
Equipment $ 151,188 $ 12,770 $ 138,418 $ -
During the year ended June 30, 2018,
the Company expensed $12,770 in depreciation (June 30, 2017 – $nil; June 30, 2016 – $nil) which has been recorded as
cost of sales in relation to the below lease agreement. The Company entered into an operating
lease on February 1, 2018 with an unrelated party (the “Lessee”), under which the Lessee agreed to lease the above
equipment for an initial period of twelve months. The Lessee shall make monthly payments of USD $5,040 due on or before the first
day of each respective month. During the year ended June 30, 2018, the Company had rental income in the amount of $24,159 outstanding
as a result of this lease. The Company has not recorded revenue for the rental income pending a determination by the Company that
collectability is reasonably assured. The Company expects to collect the outstanding balance related to the lease agreement and
will recognize revenue upon receipt. The lease will automatically extend
for additional twelve month periods unless either party provides notice of its intent to terminate the lease. At June 30, 2018,
it is estimated that future minimum lease payments of USD $35,280 are to be charged within the next year. </t>
  </si>
  <si>
    <t>INVESTMENT AND ADVANCES IN JOINT VENTURE</t>
  </si>
  <si>
    <t>Investment And Advances In Joint Venture</t>
  </si>
  <si>
    <t xml:space="preserve">On April 4, 2018, the Company entered
into an agreement to acquire 27.5% of Cordova OR Operations, LLC (“OR Operations”) in a step acquisition for the acquisition
of land and buildings. Under the terms of the agreement, the Company acquired a 27.5% membership interest in OR Operations for
USD $400,000 and agreed to pay an additional USD $1,050,000, on or before April 3, 2019 (the “Mandatory Payment Date”),
to acquire the remaining 72.5% membership interest in OR Operations; failure to pay the remaining purchase price would result in
the Company forfeiting all right, title and interest in OR Operations on such date. Prior to the Mandatory Payment Date, the decisions
over relevant activities of OR Operations will be jointly determined. The Company has concluded that it has joint control over
OR Operations as at June 30, 2018. Accordingly, until the 72.5% membership is redeemed, the investment in OR Operations shall be
classified as a joint venture and has been accounted for using the equity method in accordance with IAS 28. The concepts underlying
the procedures used in accounting for the acquisition of a subsidiary will also be adopted for the acquisition of additional interests
in OR Operations. The carrying amount of the investment will be adjusted to recognize changes in the Company’s net share
of assets of OR Operations since the acquisition date. Given the limited time between the acquisition and the year-end, the accounting
for the step acquisition of OR Operations was only provisionally determined as at June 30, 2018. Consistent with IFRS, the measurement
period for the step acquisition of OR Operations shall not exceed one year from the acquisition date. Summarised financial information
for investment in OR Operations is set out below:
Participating share 27.50 %
Balance at June 30, 2017 $ -
Additions 526,720
Share of net income (loss) 7,591
Balance at June 30, 2018 $ 534,311
June 30, 2018
$
Current assets 320,330
Non-current assets 2,241,939
Current liabilities (624,493 )
Non-current liabilities -
Net and comprehensive loss 27,603
During the year ended June 30, 2018,
the Company also advanced a total of $610,705 to OR Operations (June 30, 2017 – $nil; June 30, 2016 – $nil). The advances
to OR Operations are unsecured, bearing interest at 8% per annum and due twelve months from the date of issuance. </t>
  </si>
  <si>
    <t>DUE TO RELATED PARTIES</t>
  </si>
  <si>
    <t>Due To Related Parties</t>
  </si>
  <si>
    <t xml:space="preserve">Amounts due to related parties consist of the following:
June 30, 2018
June 30, 2017
Amounts owing to officers and a director of the company $ - $ 12,796
Amounts owing to entities related by virtue of common officers - 38,486
Interest accrued on related party notes payable - 118,888
$ - $ 170,170 On September
22, 2017, amounts due to related parties in the amount of $53,089 were settled in a transaction with a shareholder (see Note 7)
while the remaining $117,081 was repaid in cash. </t>
  </si>
  <si>
    <t>RELATED PARTY NOTES PAYABLE</t>
  </si>
  <si>
    <t xml:space="preserve">On September 22, 2017, $330,966 of
notes payable and $53,089 of amounts due to related parties (see Note 6) were settled by a shareholder of the Company resulting
in a total amount due to the shareholder (“Shareholder Loan”) of $384,055. This loan was subsequently settled with
the issuance of 7,681,110 common shares of the Company at the price of $0.05 per share. No gain or loss was recorded on the issuance
consistent with the provisions of IFRIC 19 (see Note 8). The related party notes payable was
unsecured, accrued interest at 12% and was due on demand. During the year ended June 30, 2018, the Company accrued interest of
$14,877 (June 30, 2017 – $55,580; June 30, 2016 – $49,322) on the Notes Payable. During the year ended June 30, 2018,
the Company fully repaid the remaining balance owing on the Notes Payable with cash.
June 30, 2018
June 30, 2017
Balance, beginning of period $ 374,647 $ 374,647
Settlement with shareholder (330,966 ) -
Repayment with cash (43,681 ) -
Balance, end of period $ - $ 374,647 </t>
  </si>
  <si>
    <t>SHARE CAPITAL</t>
  </si>
  <si>
    <t>Share Capital Abstract</t>
  </si>
  <si>
    <t xml:space="preserve">Authorized: Unlimited number of common
shares During the year ended June 30,
2018, the Company had the following common share transactions:
a. On October 19, 2017, the Shareholder Loan in the amount of $384,055 (see Note 7) was settled with the issuance of 7,681,110 common shares of the Company at a price of $0.05 per share;
b. On December 14, 2017, the Company issued 5,532,500 common shares valued at $0.10 per share as part of a private placement for total gross proceeds of $553,250; of which $533,250 was received in cash and $20,000 was received in services provided by a consultant;
c. On March 12, 2018, the Company issued 890,074 common shares valued at $1.08 per share as part of a private placement for total gross proceeds of $959,251; all of which was received in cash; and
d. On June 12, 2018 and June 15, 2018, the Company issued 2,390,800 and 20,000 common shares, respectively, valued at $1.95 per share as part of a private placement for total gross proceeds of $4,703,025; of which $4,400,163 was received in cash and $302,862 was received in services provided by consultants. During the years ended June
30, 2017 and June 30, 2016, the Company had no common share transactions. </t>
  </si>
  <si>
    <t>RELATED PARTY TRANSACTIONS</t>
  </si>
  <si>
    <t>Related party transactions [abstract]</t>
  </si>
  <si>
    <t xml:space="preserve">Transactions with related parties
are incurred in the normal course of business and are measured at the exchange amount which is the amount of consideration established
by and agreed to by the related parties. Related party transactions for the years ended June 30, 2018, 2017 and 2016 and balances
as at those dates, not disclosed elsewhere in these consolidated financial statements are:
a) During the year ended June 30, 2018, the Company received $nil (June 30, 2017 – $2,420; June 30, 2016 – $20,302) in advances from related parties, for working capital purposes;
b) During the year ended June 30, 2018, the Company purchased equipment valued at $44,439 (June 30, 2017 – $nil; June 30, 2016 – $nil) from a corporation related by virtue of a common officer and a director;
c) During the year ended June 30, 2018, the Company expensed $508,399 (June 30, 2017 – $nil; June 30, 2016 – $nil) in fees payable to Officers and Directors of the Company and in fees payable to a corporation related by virtue of a common officer and director. As at June 30, 2018, the Company has a prepaid expense amount paid to the related corporation in the amount of $74,147 and fees payable to Officers and Directors of the Company of $59,518; and
d) During the year ended June 30, 2018, the Company expensed $2,286,120 (June 30, 2017 – $nil; June 30, 2016 – $nil) in stock-based compensation related to Officers and Directors of the Company. </t>
  </si>
  <si>
    <t>WARRANTS</t>
  </si>
  <si>
    <t>Warrants</t>
  </si>
  <si>
    <t xml:space="preserve">Warrants Outstanding Weighted Average Exercise Price Weighted Average Life Remaining (yrs)
Beginning of year, July 1, 2017 - $ - -
Issued 6,650,000 0.54 1.37
Expired - - -
End of year, June 30, 2018 6,650,000 $ 0.54 1.37
a) On November 1, 2017 and in connection to a consulting agreement with a director and officer of the Company, the Company issued warrants for the purchase of 3,000,000 common shares of the Company exercisable until October 31, 2019 at an exercise price of $0.10 per share. On issuance, warrants for the purchase of 1,000,000 common shares vested immediately and the remaining 2,000,000 vested during the year ended June 30, 2018. The fair value of these issued warrants
of $261,401 was determined using the Black-Scholes Option Pricing Model with the following assumptions:
Stock price $ 0.10
Risk-free interest rate 1.41 %
Expected life 2 years
Estimated volatility in the market price of the common shares 214 %
Dividend yield Nil For the year ended June 30, 2018,
the Company fully expensed $261,401 of the fair value of the warrants as share based compensation (June 30, 2017 – $nil;
June 30, 2016 – $nil).
b) On November 1, 2017 and in connection to a consulting agreement, the Company issued warrants for the purchase of 750,000 common shares of the Company exercisable until April 30, 2019 at an exercise price of $0.15 per share. On issuance, warrants for the purchase of 250,000 common shares vested immediately and the remaining 500,000 vested during the year ended June 30, 2018. The fair value of these issued warrants
of $44,087 was determined using the Black-Scholes Option Pricing Model with the following assumptions:
Stock price $ 0.10
Risk-free interest rate 1.41 %
Expected life 1.5 years
Estimated volatility in the market price of the common shares 155 %
Dividend yield Nil For the year ended June 30, 2018,
the Company fully expensed $44,087 of the fair value of the warrants as share based compensation (June 30, 2017 – $nil; June
30, 2016 – $nil).
c) On November 1, 2017 and in connection to a consulting agreement, the Company issued warrants for the purchase of 250,000 common shares of the Company exercisable until April 30, 2019 at an exercise price of $0.10 per share, such warrants vesting upon the consultant meeting certain deliverables as set forth in the consulting agreement. As at June 30, 2018, the deliverables were not met. The fair value of these issued warrants
of $16,499 was determined using the Black-Scholes Option Pricing Model with the following assumptions:
Stock price $ 0.10
Risk-free interest rate 1.41 %
Expected life 1.5 years
Estimated volatility in the market price of the common shares 155 %
Dividend yield Nil For the year ended June 30, 2018,
the Company expensed $4,125 of the fair value of the warrants as share based compensation (June 30, 2017 – $nil; June 30,
2016 – $nil).
d) On March 9, 2018 and in connection to a consulting agreement with a director and officer of the Company, the Company issued warrants for the purchase of 1,500,000 common shares of the Company exercisable until March 8, 2020 at an exercise price of $1.15 per share, such warrants vesting immediately upon issuance. The fair value of these issued warrants
of $1,336,934 was determined using the Black-Scholes Option Pricing Model with the following assumptions:
Stock price $ 1.14
Risk-free interest rate 1.83 %
Expected life 2 years
Estimated volatility in the market price of the common shares 173 %
Dividend yield Nil For the year ended June 30, 2018,
the Company fully expensed $1,336,934 of the fair value of the warrants as share based compensation (June 30, 2017 – $nil;
June 30, 2016 – $nil).
e) On March 9, 2018 and in connection to a consulting agreement, the Company issued warrants for the purchase of 750,000 common shares of the Company exercisable until March 8, 2020 at an exercise price of $1.15 per share, such warrants vesting upon the consultant meeting certain deliverables as set forth in the consulting agreement. As at June 30, 2018, the deliverables were not met. The fair value of these issued warrants
of $668,467 was determined using the Black-Scholes Option Pricing Model with the following assumptions:
Stock price $ 1.14
Risk-free interest rate 1.83 %
Expected life 2 years
Estimated volatility in the market price of the common shares 173 %
Dividend yield Nil For the year ended June 30, 2018,
the Company expensed $501,350 of the fair value of the warrants as share based compensation (June 30, 2017 – $nil; June 30,
2016 – $nil).
f) On March 15, 2018 and in connection to a consulting agreement, the Company issued warrants for the purchase of 400,000 common shares of the Company exercisable until September 14, 2019 at an exercise price of $1.45 per share, such warrants vesting upon the consultant meeting certain deliverables as set forth in the consulting agreement. As at June 30, 2018, the deliverables were not met. The fair value of these issued warrants
of $324,775 was determined using the Black-Scholes Option Pricing Model with the following assumptions:
Stock price $ 1.42
Risk-free interest rate 1.75 %
Expected life 1.5 years
Estimated volatility in the market price of the common shares 129 %
Dividend yield Nil For the year ended June 30, 2018, the Company expensed
$121,791 of the fair value of the warrants as share based compensation (June 30, 2017 – $nil; June 30, 2016 – $nil). </t>
  </si>
  <si>
    <t>OPTIONS</t>
  </si>
  <si>
    <t>Options</t>
  </si>
  <si>
    <t xml:space="preserve">On November 22, 2017, the Company’s
shareholders approved and the Company adopted a new rolling stock option plan (the “Option Plan”), under which the
Board of Directors may from time to time, in its discretion, grant to directors, officers, employees and consultants of the Company.
Pursuant to the Option Plan, the Company may issue options for such period and exercise price as may be determined by the Board
of Directors, and in any case not exceeding ten (10) years from the date of grant with the total options issued under the Option
Plan not exceeding ten percent (10%) of the common shares of the Company, outstanding at the time of the granting of such options.
The minimum exercise price of an option granted under the Option plan must not be less than the market value of the common shares
on the date such option is granted. Outstanding options as at June 30,
2018 are as follows:
Options Outstanding Weighted Average Exercise Price Weighted Average Life Remaining (yrs)
Executive Officers 900,000 $ 0.78 2.62
Directors 100,000 $ 0.40 2.55
Consultants 750,000 $ 0.70 2.60
1,750,000
Grant Date Expiry Date Options Outstanding Options Exercisable Exercise Price Fair Value Expense
January 16, 2018(i) January 15, 2021 1,000,000 1,000,000 $ 0.40 $ 377,024
March 9, 2018(ii) March 8, 2021 750,000 750,000 $ 1.15 $ 800,703
(i) The options fully vested on issuance and the fair value of $377,024 was determined using the Black-Scholes Option Pricing Model with the following assumptions:
Stock price $ 0.40
Risk-free interest rate 1.78 %
Expected life 3 years
Estimated volatility in the market price of the common shares 218 %
Dividend yield Nil
(ii) The options fully vested on issuance and the fair value of $800,703 was determined using the Black-Scholes Option Pricing Model with the following assumptions:
Stock price $ 1.14
Risk-free interest rate 1.83 %
Expected life 3 years
Estimated volatility in the market price of the common shares 213 %
Dividend yield Nil During the year ended June 30, 2018,
the Company fully expensed $1,177,727 of the fair value of the options as a result of the issuances which have been recorded as
share based compensation (June 30, 2017 – $nil; June 30, 2016 – $nil). </t>
  </si>
  <si>
    <t>COMMITMENTS</t>
  </si>
  <si>
    <t>Commitments</t>
  </si>
  <si>
    <t xml:space="preserve">(a) Exclusivity Fee On March 7, 2018, the Company
entered into a memorandum of understanding (the “MOU”) with a third party which granted the Company an exclusivity
option on a transaction to acquire a majority stake in real estate and intellectual property assets owned by the third party. Under
the terms of the MOU, the Company agreed to pay the third party up to USD $100,000 for such exclusivity until termination by either
party. During the year ended June 30, 2018, the Company paid $42,550 to the third party and expensed $42,550 as an exclusivity
fee (June 30, 2017 – $nil; June 30, 2016 – $nil).
(b) Employment Agreements The Company is party to certain employments
agreements with key executives of the Company that contain clauses requiring additional payments of up to two times the annual
entitlements under these agreements upon occurrence of certain events, such as a change of control. As a triggering event has not
taken place, the contingent payments have not been reflected in these consolidated financial statements. </t>
  </si>
  <si>
    <t>INCOME TAXES</t>
  </si>
  <si>
    <t>Income Taxes</t>
  </si>
  <si>
    <t xml:space="preserve">Canadian Current Income Taxes The major factors that cause
variations from the Company’s combined federal and provincial statutory Canadian income tax rates were the following:
June 30, 2018
June 30, 2017
June 30, 2016
Loss from Canadian operations $ (4,860,659 ) $ (88,405 ) $ (73,712 )
Combined Canadian statutory income tax rates 26.50 % 26.50 % 26.50 %
Income tax recovery at statutory income tax rates $ (1,288,075 ) $ (23,427 ) $ (19,534 )
Increase (decrease) in taxes resulting from:
Stock-based compensation expense 913,565 - -
Other 4,790 - -
Unrecognized benefit of non-capital losses 369,720 23,427 19,534
Provision for income taxes $ - $ - $ - Deferred Income Taxes Deferred tax assets have not
been recognized in respect of the following deductible temporary differences:
June 30, 2018
June 30, 2017
Amounts related to tax loss carry forwards $ 4,868,000 $ 3,474,000
A deferred tax asset has not
been recognized in respect of the above because it is not probable that future taxable profits will be available against which
the temporary difference can be utilized. Non-capital Losses, Canadian As at June 30, 2018, the Company
has accumulated non-capital tax loss carry forwards for income tax purposes of carry-forward of approximately $4,868,000 which
may be applied against future Canadian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The Company is in the process of filing its corporate tax returns
for the years ended June 30, 2015 to June 30, 2018. The net operating losses for these years will not be available to reduce future
taxable income until the returns are filed.
2027 536,000
2028 868,000
2029 911,000
2030 260,000
2031 251,000
2032 153,000
2033 25,000
2034 131,000
2035 177,000
2036 74,000
2037 88,000
2038 1,394,000
$ 4,868,000
United States Current Income Taxes The major factors that cause
variations from the Company’s combined United States federal and state level income tax rates were the following:
June 30, 2018
$
Loss from US operations (5,274 )
Combined federal and state level taxes 26.214 %
Expected income tax recovery (1,383 )
Temporary difference, Equipment (36,285 )
Unrecognized benefit of non-capital losses 37,668
Provision for income taxes (recovery) - Deferred Income Taxes Deferred tax assets have not
been recognized in respect of the following United States deductible temporary differences:
June 30, 2018
Amounts related to temporary difference, equipment $ 144,000
A deferred tax asset has not
been recognized in respect of the above because it is not probable that future taxable profits will be available against which
the temporary difference can be utilized. Non-capital Losses, United States As at June 30, 2018, the Company
has accumulated non-capital tax loss carry forwards for income tax purposes of carry-forward of approximately $144,000 which may
be applied against future United States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2038 $ 144,000 </t>
  </si>
  <si>
    <t>PROMISSORY NOTE</t>
  </si>
  <si>
    <t>Promissory Note Abstract</t>
  </si>
  <si>
    <t xml:space="preserve">On June 7, 2018, the Company
entered into a revolving promissory note with a customer (the “Promissory Note”). Under the terms of the Promissory
Note, the customer could draw up to the principal sum of USD $50,000 at the sole discretion of the Company. The Promissory Note
is unsecured, bearing interest at 8% per annum and due twelve months from the date of issuance. As at June 30, 2018, USD $12,000
was outstanding under the Promissory Note. </t>
  </si>
  <si>
    <t>FINANCIAL INSTRUMENTS AND RISK FACTORS</t>
  </si>
  <si>
    <t>Financial Instruments And Risk Factors</t>
  </si>
  <si>
    <t xml:space="preserve">The fair value hierarchy that
reflects the significance of inputs used in making fair value measurements is as follows: Level 1: quoted prices in active markets for identical
assets or liabilities; Level 2: inputs other than quoted prices included
in Level 1 that are observable for the asset or liability, either directly (i.e. as prices) or indirectly (i.e. from derived prices);
and Level 3: inputs for the asset or liability that
are not based upon observable market data. Assets are classified in their
entirety based on the lowest level of input that is significant to the fair value measurement. The fair values of the Company’s
financial instruments consisting of accounts payable and other accrued liabilities, due to related parties and related party notes
payable, approximate their carrying value due to the relatively short term maturities of these instruments. Risk Management Policies The Company, through its financial
assets and liabilities, is exposed to various risks. The Company has established policies and procedures to manage these risks,
with the objective of minimizing any adverse effect that changes in these variables could have on the consolidated financial statements.
The following analysis provides a measurement of risks as at June 30, 2018: Credit Risk Credit risk is the risk of financial
loss to the Company if a customer or counterparty to a financial instrument fails to meet its contractual obligations. The Company
is not exposed to any significant credit risk. Liquidity Risk Liquidity risk is the risk that
the Company will not be able to meet its financial obligations as they fall due within one year. The Company’s approach to
managing liquidity risk is to ensure, as far as possible, that it will have sufficient liquidity to meet its liabilities when due,
under both normal and stressed conditions, without incurring unacceptable losses or risking damage to the Company’s reputation.
At June 30, 2018, there is substantial doubt about the Company’s ability to continue as a going concern primarily due to
its history of losses. Liquidity risk continues to be a key concern in the development of future operations. Market Risk (i) Interest Rate Risk Interest rate risk is the risk
that the fair value or future cash flows of a financial instrument will fluctuate because of changes in market interest rates.
The interest rates on all of the Company’s existing debt are fixed, and therefore it is not currently subject to any significant
cash flow interest rate risk. (ii) Foreign Currency Risk The Company is exposed to foreign
currency risk from fluctuations in foreign exchange rates and the degree of volatility in these rates due to the timing of their
accounts payable balances. The risk is mitigated by timely payment of creditors and monitoring of foreign exchange fluctuations
by management. As at June 30, 2018, the Company did not use derivative instruments to hedge its exposure to foreign currency risk. (iii) Price Risk The Company’s operations
do not involve the direct input or output of any commodities and therefore it is not subject to any significant commodity price
risk. In addition, the Company does not have any equity investment in other listed public companies, and therefore it is not subject
to any significant stock market price risk. </t>
  </si>
  <si>
    <t>CAPITAL MANAGEMENT</t>
  </si>
  <si>
    <t>Capital Management</t>
  </si>
  <si>
    <t xml:space="preserve">The Company includes equity
comprised of issued share capital, contributed surplus, deficit in the definition of capital and accumulated other comprehensive
loss. As at June 30, 2018, the Company’s shareholders’ equity was $4,555,271 (June 30, 2017 – shareholders’
deficiency of $626,476). The Company’s objectives when managing capital are as follows:
(i) to safeguard the Company’s ability to continue as a going concern; and
(ii) to raise sufficient capital to meet its business objectives. The Company manages its capital
structure and makes adjustments to it, based on the general economic conditions, the Company’s long-term and short-term capital
requirements. To secure the additional capital necessary to pursue these plans, the Company may attempt to raise additional funds
through the issuance of equity or debt. </t>
  </si>
  <si>
    <t>SUBSEQUENT EVENTS</t>
  </si>
  <si>
    <t>Subsequent Events</t>
  </si>
  <si>
    <t xml:space="preserve">On September 18, 2018, the Company
advanced $500,000 for the purchase of 500,000 convertible preferred shares of NWN Inc. (“NWN”) at a price of one $1.00
per preferred share (each, a “Preferred Share”). Each Preferred Share is convertible into one share of NWN, subject
to appropriate adjustments for any stock splits, consolidations or other recapitalizations. The Company also agreed to purchase
an additional 3,500,000 Preferred Shares at a price of $1.00 per share on or before December 31, 2018 under the same terms and
received a right of first refusal to participate in any future equity offerings of NWN. NWN is considered to be a related party
by virtue of a common officer and director. On October 1, 2018 and in connection
to a consulting agreement, the Company issued warrants for the purchase of 250,000 common shares of the Company exercisable until
September 30, 2020 at an exercise price of $1.50 per share. Of these issued warrants, 100,000 vested immediately while the remaining
150,000 warrants shall vest in 6 equal tranches of 25,000 warrants every three months from the date of issuance. On October 15, 2018 and in connection
to a consulting agreement, the Company issued warrants for the purchase of 250,000 common shares of the Company exercisable until
October 14, 2020 at an exercise price of $2.00 per share. The warrants shall vest in 4 equal tranches of 62,500 warrants every
three months from the date of issuance. </t>
  </si>
  <si>
    <t>COMPARATIVE AMOUNTS</t>
  </si>
  <si>
    <t>Comparative Amounts</t>
  </si>
  <si>
    <t xml:space="preserve">Certain comparative figures have
been reclassified to conform to the consolidated financial statement presentation adopted for the current year. Such reclassifications
did not have an impact on previously reported net loss. </t>
  </si>
  <si>
    <t>SIGNIFICANT ACCOUNTING POLICIES (Policies)</t>
  </si>
  <si>
    <t>Significant Accounting Policies Policies Abstract</t>
  </si>
  <si>
    <t>Cash and Cash Equivalents</t>
  </si>
  <si>
    <t>Cash consists of bank balances
and cash held in trust. Cash equivalents consist of short-term deposits with original maturities of three months or less. As at
June 30, 2018 and June 30, 2017, there were no cash equivalents.</t>
  </si>
  <si>
    <t>Related party transactions</t>
  </si>
  <si>
    <t>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t>
  </si>
  <si>
    <t>Leases</t>
  </si>
  <si>
    <t>The Company records income as
a result of an operating lease. The Company presents its assets subject to the operating leases in its statement of financial position.
The Company recognizes income from its operating leases on a straight-line basis over the lease terms, unless another systematic
basis better represents the time pattern in which the economic benefits in the leased asset diminish.</t>
  </si>
  <si>
    <t>Share-based payments</t>
  </si>
  <si>
    <t>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t>
  </si>
  <si>
    <t xml:space="preserve">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t>
  </si>
  <si>
    <t>Loss per share</t>
  </si>
  <si>
    <t>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The outstanding number of and type of securities that could potentially dilute basic net loss per share
in the future but that were not included in the computation of diluted net loss per share are as follows:
June 30, 2018 June 30, 2017 June 30, 2016
Stock options 1,750,000 - -
Warrants 6,650,000 - -</t>
  </si>
  <si>
    <t>Financial instruments</t>
  </si>
  <si>
    <t xml:space="preserve">Financial assets The Company initially recognizes
financial assets at fair value on the date that they are originated. All financial assets (including assets designated at fair
value through profit or loss, “FVTPL”) are recognized initially on th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The Company classifies its financial
assets as financial assets at FVTPL, available for sale (“AFS”) financial assets or loans and receivables. A financial
asset is classified at FVTPL if it is classified as held for trading or is designated as such upon initial recognition. Financial
assets are designated at FVTPL if the Company manages such investments and makes purchase and sale decisions based on their fair
value in accordance with the Company’s documented risk management or investment strategy. Financial assets at FVTPL are measured
at fair value, and changes therein are recognized in profit or loss. Loans and receivables are financial
assets with fixed or determinable payments that are not quoted in an active market. Such assets are recognized initially at fair
value. Subsequent to initial recognition loans and receivables are measured at amortized cost using the effective interest method,
less any impairment losses. AFS financial assets are non-derivatives
that are either designated as AFS or are not classified as loans and receivables or financial assets at FVTPL. AFS financial assets
are stated at fair value at the end of each reporting period. Changes in the carrying amount of AFS monetary financial assets relating
to changes in foreign currency rates, interest income calculated using the effective interest method and dividends on AFS equity
investments are recognized in profit or loss. Other changes in the carrying amount of AFS financial assets are recognized in other
comprehensive income (“OCI”). When the investment is disposed of or is determined to be impaired, the cumulative gain
or loss previously accumulated in OCI is reclassified to profit or loss. AFS equity investments that do not have a quoted market
price in an active market and whose fair value cannot be reliably measured are measured at cost less any identified impairment
losses at the end of each reporting period. Financial liabilities The Company initially recognizes
financial liabilities at fair value on the date that they are originated.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he Company classifies its financial
liabilities as either financial liabilities at FVTPL or other liabilities. Subsequent to initial recognition other liabilities
are measured at amortized cost using the effective interest method. Financial liabilities at fair value are stated at fair value
with changes being recognized in profit or loss. Classification of financial
instruments The Company classifies its financial
assets and liabilities depending on the purpose for which the financial instruments were acquired, their characteristics, and management
intent as outlined below:
Classification:
Receivables Loan and receivable
Promissory note Loan and receivable
Accounts payable and accrued liabilities Other liabilities Fair value estimates are made
at a specific point in time, based on relevant market information and information about the financial instruments. These estimates
are subjective in nature and involve uncertainties and matters of significant judgment. Change in assumptions could significantly
affect the estimates. </t>
  </si>
  <si>
    <t>Impairment of financial assets</t>
  </si>
  <si>
    <t>Financial assets are assessed
for indicators of impairment at the end of each reporting period. Financial assets are impaired when there is objective evidence
that, as a result of one or more events that occurred after the initial recognition of the financial assets, the estimated future
cash flows of the investments have been negatively impacted. Evidence of impairment could include: significant financial difficulty
of the issuer or the counterparty; or default or delinquency in interest or principal payments; or the likelihood that the borrower
will enter bankruptcy or financial reorganization. The carrying amount of financial
assets is reduced by any impairment loss directly for all financial assets with the exception of amounts receivable, where the
carrying value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t>
  </si>
  <si>
    <t>Income taxes</t>
  </si>
  <si>
    <t xml:space="preserve"> 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Equity</t>
  </si>
  <si>
    <t xml:space="preserve"> 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t>
  </si>
  <si>
    <t>Impairment of long-lived assets</t>
  </si>
  <si>
    <t>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si>
  <si>
    <t>Investment in joint venture</t>
  </si>
  <si>
    <t>Joint ventures are joint arrangements
whereby the parties that have joint control of the arrangement have rights to the net assets of the arrangement. Joint control
is the contractually agreed sharing of control of an arrangement, which exists only when decisions about relevant activities require
unanimous consent of the parties sharing control. Investees in which the Company has joint control and rights to net assets thereof,
are defined as joint ventures. The Company’s interest in Cordova OR Operations, LLC. is classified as a joint venture. Investments in joint ventures
are accounted for using the equity method and are initially recognized at cost, excluding financial assets that are not in-substance
common shares and inclusive of transaction. The carrying amount of goodwill arising from the acquisition of joint ventures is included
in the carrying amount of the investments in joint ventures. The Company’s interest in an investee is initially recorded
at cost and is subsequent adjusted for the Company’s share of changes in the income and expenses of the investee, less any
impairment in the value of individual investments, less any dividends paid. Where the Company transacts with an investee, unrealized
profits and losses are eliminated to the extent of the Company’s interest in that investee. The consolidated financial statements
include the Company's share of the income and expenses and equity movement of equity accounted investees. In accordance with IFRS,
the investee’s most recent available financial statements are used in the application of the equity method. Where the investee’s
reporting period differs from the Company’s, the investee prepares financial information as of the same period end as the
Company, unless it is impracticable to do so. Otherwise, the Company will adjust for its share of income and expenses and equity
movement based on the investee’s most recently completed financial statements, adjusted for the effects of significant transactions.
The Company does not recognize losses exceeding the carrying value of its interest in the joint venture.</t>
  </si>
  <si>
    <t>Property, Plant, and Equipment</t>
  </si>
  <si>
    <t>Income and Social Contribution Taxes on Income</t>
  </si>
  <si>
    <t>New Standards Not Yet Adopted</t>
  </si>
  <si>
    <t xml:space="preserve">IFRS 9 – Financial
Instruments In July 2014, the IASB issued
the final publication of the IFRS 9 Financial Instruments (“IFRS 9”) standard. The new standard is effective for annual
periods beginning on or after January 1, 2018. IFRS 9 includes revised guidance on the classification and measurement of financial
instruments, new guidance for measuring impairment on financial assets, and new hedge accounting guidance. The Company assessed
the impact of adopting IFRS 9 retrospectively and determined that the impact was not material. Commencing July 1, 2018, the Company
will adopt IFRS 9 on a cumulative effective basis, with no restatement of the comparative period. IFRS 15 – Revenue from
Contracts with Customers In May 2014, the IASB issued
IFRS 15 Revenue from Contracts with Customers ("IFRS 15"). The new standard is effective for annual periods beginning on
or after January 1, 2018. IFRS 15 introduces a single model for recognizing revenue from contracts with customers. The standard
requires revenue to be recognized in a manner that depicts the transfer of promised goods or services to a customer and at an amount
that reflects the consideration expected to be received in exchange for transferring those goods or services. The Company assessed
the impact of adopting IFRS 15 retrospectively and determined that the impact was not material. Commencing July 1, 2018, the Company
will adopt IFRS 15 on a cumulative effective basis, with no restatement of the comparative period. IFRS 16 - Leases In January 2016, the IASB issued
a new standard, IFRS 16 – Leases. The new standard requires lessees to recognize most leases on the balance sheet using a
single model, thereby eliminating the distinction between operating and finance leases. Lessor accounting, however, remains similar
to current accounting practice, and the distinction between operating and finance leases is retained. The standard is effective
for annual periods beginning on or after January 1, 2019 and will supersede IAS 17 Leases. Early application is permitted if IFRS
15 – Revenue from Contracts with Customers has also been applied. The Company does not intend to adopt the new standard prior
to its effective date and does not expect the new standard to have a significant impact on the consolidated financial statements. IFRS 7 – Financial
Instruments: Disclosure IFRS 7 Financial Instruments:
Disclosure, was amended to require additional disclosures on transition from IAS 39 to IFRS 9. IFRS 7 is effective on adoption
of IFRS 9, which is effective for annual periods commencing on or after January 1, 2018. The Company intends to adopt the amendments
to IFRS 7 on July 1, 2018 and does not expect the implementation will result in a significant effect to the financial statements. </t>
  </si>
  <si>
    <t>BASIS OF PREPARATION (Tables)</t>
  </si>
  <si>
    <t>Basis Of Preparation Tables Abstract</t>
  </si>
  <si>
    <t>Functional and presentation currency</t>
  </si>
  <si>
    <t>Currency
CordovaCann Corp. Canadian
CordovaCann Holdings Canada, Inc. Canadian
CordovaCann Holdings, Inc. United States
Cordova CO Holdings, LLC United States
Cordova OR Holdings, LLC United States
Cordova OR Operations, LLC (27.5%) United States</t>
  </si>
  <si>
    <t>SIGNIFICANT ACCOUNTING POLICIES (Tables)</t>
  </si>
  <si>
    <t>Significant Accounting Policies Tables Abstract</t>
  </si>
  <si>
    <t>Estimated useful lives</t>
  </si>
  <si>
    <t>Method: Rate:
Equipment Straight-line 5 years</t>
  </si>
  <si>
    <t>June 30, 2018 June 30, 2017 June 30, 2016
Stock options 1,750,000 - -
Warrants 6,650,000 - -</t>
  </si>
  <si>
    <t>Classification of financial instruments</t>
  </si>
  <si>
    <t>Classification:
Receivables Loan and receivable
Promissory note Loan and receivable
Accounts payable and accrued liabilities Other liabilities</t>
  </si>
  <si>
    <t>EQUIPMENT (Tables)</t>
  </si>
  <si>
    <t>Equipment Tables Abstract</t>
  </si>
  <si>
    <t>June 30, 2018 June 30, 2017
Cost Accumulated Net Net
Equipment $ 151,188 $ 12,770 $ 138,418 $ -</t>
  </si>
  <si>
    <t>INVESTMENT AND ADVANCES IN JOINT VENTURE (Tables)</t>
  </si>
  <si>
    <t>Investment And Advances In Joint Venture Tables Abstract</t>
  </si>
  <si>
    <t>Summary of investment and advances in joint venture</t>
  </si>
  <si>
    <t>Participating share 27.50 %
Balance at June 30, 2017 $ -
Additions 526,720
Share of net income (loss) 7,591
Balance at June 30, 2018 $ 534,311
June 30, 2018
$
Current assets 320,330
Non-current assets 2,241,939
Current liabilities (624,493 )
Non-current liabilities -
Net and comprehensive loss 27,603</t>
  </si>
  <si>
    <t>DUE TO RELATED PARTIES (Tables)</t>
  </si>
  <si>
    <t>Due To Related Parties Tables Abstract</t>
  </si>
  <si>
    <t>Amounts due to related parties</t>
  </si>
  <si>
    <t xml:space="preserve">June 30, 2018
June 30, 2017
Amounts owing to officers and a director of the company $ - $ 12,796
Amounts owing to entities related by virtue of common officers - 38,486
Interest accrued on related party notes payable - 118,888
$ - $ 170,170 </t>
  </si>
  <si>
    <t>RELATED PARTY NOTES PAYABLE (Tables)</t>
  </si>
  <si>
    <t>Related Party Notes Payable</t>
  </si>
  <si>
    <t>Notes payable</t>
  </si>
  <si>
    <t xml:space="preserve">June 30, 2018
June 30, 2017
Balance, beginning of period $ 374,647 $ 374,647
Settlement with shareholder (330,966 ) -
Repayment with cash (43,681 ) -
Balance, end of period $ - $ 374,647 </t>
  </si>
  <si>
    <t>WARRANTS (Tables)</t>
  </si>
  <si>
    <t>Warrants Tables Abstract</t>
  </si>
  <si>
    <t>Schedule of warrants</t>
  </si>
  <si>
    <t xml:space="preserve">Warrants Outstanding Weighted Average Exercise Price Weighted Average Life Remaining (yrs)
Beginning of year, July 1, 2017 - $ - -
Issued 6,650,000 0.54 1.37
Expired - - -
End of year, June 30, 2018 6,650,000 $ 0.54 1.37 </t>
  </si>
  <si>
    <t>Fair value of warrants</t>
  </si>
  <si>
    <t xml:space="preserve">Stock price $ 0.10
Risk-free interest rate 1.41 %
Expected life 2 years
Estimated volatility in the market price of the common shares 214 %
Dividend yield Nil
Stock price $ 0.10
Risk-free interest rate 1.41 %
Expected life 1.5 years
Estimated volatility in the market price of the common shares 155 %
Dividend yield Nil
Stock price $ 0.10
Risk-free interest rate 1.41 %
Expected life 1.5 years
Estimated volatility in the market price of the common shares 155 %
Dividend yield Nil
Stock price $ 1.14
Risk-free interest rate 1.83 %
Expected life 2 years
Estimated volatility in the market price of the common shares 173 %
Dividend yield Nil
Stock price $ 1.14
Risk-free interest rate 1.83 %
Expected life 2 years
Estimated volatility in the market price of the common shares 173 %
Dividend yield Nil
Stock price $ 1.42
Risk-free interest rate 1.75 %
Expected life 1.5 years
Estimated volatility in the market price of the common shares 129 %
Dividend yield Nil </t>
  </si>
  <si>
    <t>OPTIONS (Tables)</t>
  </si>
  <si>
    <t>Options Tables Abstract</t>
  </si>
  <si>
    <t>Outstanding options</t>
  </si>
  <si>
    <t xml:space="preserve">Options Outstanding Weighted Average Exercise Price Weighted Average Life Remaining (yrs)
Executive Officers 900,000 $ 0.78 2.62
Directors 100,000 $ 0.40 2.55
Consultants 750,000 $ 0.70 2.60
1,750,000 </t>
  </si>
  <si>
    <t>Grant date options</t>
  </si>
  <si>
    <t xml:space="preserve">Grant Date Expiry Date Options Outstanding Options Exercisable Exercise Price Fair Value Expense
January 16, 2018(i) January 15, 2021 1,000,000 1,000,000 $ 0.40 $ 377,024
March 9, 2018(ii) March 8, 2021 750,000 750,000 $ 1.15 $ 800,703 </t>
  </si>
  <si>
    <t>Fair value of options</t>
  </si>
  <si>
    <t xml:space="preserve">Stock price $ 0.40
Risk-free interest rate 1.78 %
Expected life 3 years
Estimated volatility in the market price of the common shares 218 %
Dividend yield Nil
Stock price $ 1.14
Risk-free interest rate 1.83 %
Expected life 3 years
Estimated volatility in the market price of the common shares 213 %
Dividend yield Nil </t>
  </si>
  <si>
    <t>INCOME TAXES (Tables)</t>
  </si>
  <si>
    <t>Income Taxes Tables Abstract</t>
  </si>
  <si>
    <t>Provision for income taxes</t>
  </si>
  <si>
    <t xml:space="preserve">June 30, 2018
June 30, 2017
June 30, 2016
Loss from Canadian operations $ (4,860,659 ) $ (88,405 ) $ (73,712 )
Combined Canadian statutory income tax rates 26.50 % 26.50 % 26.50 %
Income tax recovery at statutory income tax rates $ (1,288,075 ) $ (23,427 ) $ (19,534 )
Increase (decrease) in taxes resulting from:
Stock-based compensation expense 913,565 - -
Other 4,790 - -
Unrecognized benefit of non-capital losses 369,720 23,427 19,534
Provision for income taxes $ - $ - $ -
June 30, 2018
$
Loss from US operations (5,274 )
Combined federal and state level taxes 26.214 %
Expected income tax recovery (1,383 )
Temporary difference, Equipment (36,285 )
Unrecognized benefit of non-capital losses 37,668
Provision for income taxes (recovery) - </t>
  </si>
  <si>
    <t>Deferred income taxes</t>
  </si>
  <si>
    <t>June 30, 2018
June 30, 2017
Amounts related to tax loss carry forwards $ 4,868,000 $ 3,474,000
June 30, 2018
Amounts related to temporary difference, equipment $ 144,000</t>
  </si>
  <si>
    <t>Non-capital loss</t>
  </si>
  <si>
    <t>2027 536,000
2028 868,000
2029 911,000
2030 260,000
2031 251,000
2032 153,000
2033 25,000
2034 131,000
2035 177,000
2036 74,000
2037 88,000
2038 1,394,000
$ 4,868,000</t>
  </si>
  <si>
    <t>BASIS OF PREPARATION (Details)</t>
  </si>
  <si>
    <t>Currency</t>
  </si>
  <si>
    <t>Canadian</t>
  </si>
  <si>
    <t>CordovaCann Holdings Canada, Inc.</t>
  </si>
  <si>
    <t>CordovaCann Holdings, Inc.</t>
  </si>
  <si>
    <t>United States</t>
  </si>
  <si>
    <t>Cordova CO Holdings, LLC</t>
  </si>
  <si>
    <t>Cordova OR Holdings, LLC</t>
  </si>
  <si>
    <t>Cordova OR Operations, LLC</t>
  </si>
  <si>
    <t>SIGNIFICANT ACCOUNTING POLICIES (Details)</t>
  </si>
  <si>
    <t>Significant Accounting Policies Details Abstract</t>
  </si>
  <si>
    <t>Method</t>
  </si>
  <si>
    <t>Straight-line</t>
  </si>
  <si>
    <t>Rate</t>
  </si>
  <si>
    <t>5 years</t>
  </si>
  <si>
    <t>SIGNIFICANT ACCOUNTING POLICIES (Details 1) - shares</t>
  </si>
  <si>
    <t>Significant Accounting Policies Details 1Abstract</t>
  </si>
  <si>
    <t>Stock options</t>
  </si>
  <si>
    <t>SIGNIFICANT ACCOUNTING POLICIES (Details 2)</t>
  </si>
  <si>
    <t>Loan and receivable</t>
  </si>
  <si>
    <t>Promissory Note</t>
  </si>
  <si>
    <t>Other liabilities</t>
  </si>
  <si>
    <t>EQUIPMENT (Details) - CAD ($)</t>
  </si>
  <si>
    <t>Cost</t>
  </si>
  <si>
    <t>Accumulated Depreciation</t>
  </si>
  <si>
    <t>EQUIPMENT (Details Narrative) - CAD ($)</t>
  </si>
  <si>
    <t>Equipment Details Narrative Abstract</t>
  </si>
  <si>
    <t>Depreciation</t>
  </si>
  <si>
    <t>Rental income</t>
  </si>
  <si>
    <t>Future minimum lease payments</t>
  </si>
  <si>
    <t>INVESTMENT AND ADVANCES IN JOINT VENTURE (Details) - CAD ($)</t>
  </si>
  <si>
    <t>Investment And Advances In Joint Venture Details Abstract</t>
  </si>
  <si>
    <t>Participating share</t>
  </si>
  <si>
    <t>27.50%</t>
  </si>
  <si>
    <t>Investments in joint venture, beginning</t>
  </si>
  <si>
    <t>Additions</t>
  </si>
  <si>
    <t>Share of net income (loss)</t>
  </si>
  <si>
    <t>Investments in joint venture, ending</t>
  </si>
  <si>
    <t>INVESTMENT AND ADVANCES IN JOINT VENTURE (Details 1) - CAD ($)</t>
  </si>
  <si>
    <t>Current assets</t>
  </si>
  <si>
    <t>Current liabilities</t>
  </si>
  <si>
    <t>Net and comprehensive loss</t>
  </si>
  <si>
    <t>Non-current assets</t>
  </si>
  <si>
    <t>Non-current liabilities</t>
  </si>
  <si>
    <t>DUE TO RELATED PARTIES (Details) - CAD ($)</t>
  </si>
  <si>
    <t>Due To Related Parties Details Abstract</t>
  </si>
  <si>
    <t>Amounts owing to officers and a director of the company</t>
  </si>
  <si>
    <t>Amounts owing to entities related by virtue of common officers</t>
  </si>
  <si>
    <t>Interest accrued on related party notes payable</t>
  </si>
  <si>
    <t>RELATED PARTY NOTES PAYABLE (Details) - CAD ($)</t>
  </si>
  <si>
    <t>Related Party Notes Payable Details Abstract</t>
  </si>
  <si>
    <t>Related party notes payable, beginning</t>
  </si>
  <si>
    <t>Settlement with shareholder</t>
  </si>
  <si>
    <t>Repayment with cash</t>
  </si>
  <si>
    <t>Related party notes payable, ending</t>
  </si>
  <si>
    <t>RELATED PARTY TRANSACTIONS (Details Narrative) - CAD ($)</t>
  </si>
  <si>
    <t>Related Party Transactions</t>
  </si>
  <si>
    <t>Payments to acquire equipment</t>
  </si>
  <si>
    <t>Fees payable to Officers and Directors of the Company</t>
  </si>
  <si>
    <t>Prepaid balance</t>
  </si>
  <si>
    <t>Fee Payable</t>
  </si>
  <si>
    <t>Stock-based compensation</t>
  </si>
  <si>
    <t>WARRANTS (Details)</t>
  </si>
  <si>
    <t>Jun. 30, 2018$ / sharesshares</t>
  </si>
  <si>
    <t>Warrants Details Abstract</t>
  </si>
  <si>
    <t>Warrants, beginning | shares</t>
  </si>
  <si>
    <t>Issued | shares</t>
  </si>
  <si>
    <t>Expired | shares</t>
  </si>
  <si>
    <t>Warrants, ending | shares</t>
  </si>
  <si>
    <t>Weighted average exercise price, beginning | $ / shares</t>
  </si>
  <si>
    <t>Weighted average exercise price, issued | $ / shares</t>
  </si>
  <si>
    <t>Weighted average exercise price, expired | $ / shares</t>
  </si>
  <si>
    <t>Weighted average exercise price, ending | $ / shares</t>
  </si>
  <si>
    <t>Weighted average life remaining, issued</t>
  </si>
  <si>
    <t>1.37 years</t>
  </si>
  <si>
    <t>Weighted average life remaining, ending</t>
  </si>
  <si>
    <t>WARRANTS (Details 1)</t>
  </si>
  <si>
    <t>Jun. 30, 2018$ / shares</t>
  </si>
  <si>
    <t>Warrant One</t>
  </si>
  <si>
    <t>Stock price</t>
  </si>
  <si>
    <t>Risk-free interest rate</t>
  </si>
  <si>
    <t>1.41%</t>
  </si>
  <si>
    <t>Expected life</t>
  </si>
  <si>
    <t>2 years</t>
  </si>
  <si>
    <t>Estimated volatility in the market price of the common shares</t>
  </si>
  <si>
    <t>214.00%</t>
  </si>
  <si>
    <t>Dividend yield</t>
  </si>
  <si>
    <t>0.00%</t>
  </si>
  <si>
    <t>Warrant Two</t>
  </si>
  <si>
    <t>1.5 years</t>
  </si>
  <si>
    <t>155.00%</t>
  </si>
  <si>
    <t>Warrant Three</t>
  </si>
  <si>
    <t>Warrant Four</t>
  </si>
  <si>
    <t>1.83%</t>
  </si>
  <si>
    <t>173.00%</t>
  </si>
  <si>
    <t>Warrant Five</t>
  </si>
  <si>
    <t>Warrant Six</t>
  </si>
  <si>
    <t>1.75%</t>
  </si>
  <si>
    <t>129.00%</t>
  </si>
  <si>
    <t>OPTIONS (Details) - $ / shares</t>
  </si>
  <si>
    <t>Executive Officers</t>
  </si>
  <si>
    <t>Weighted average exercise price</t>
  </si>
  <si>
    <t>Weighted average life remaining</t>
  </si>
  <si>
    <t>2.62 years</t>
  </si>
  <si>
    <t>Directors</t>
  </si>
  <si>
    <t>2.55 years</t>
  </si>
  <si>
    <t>Consultants</t>
  </si>
  <si>
    <t>2.60 years</t>
  </si>
  <si>
    <t>OPTIONS (Details 1) - CAD ($)</t>
  </si>
  <si>
    <t>Options outstanding</t>
  </si>
  <si>
    <t>Grant Date One</t>
  </si>
  <si>
    <t>Expiry date</t>
  </si>
  <si>
    <t>Jan. 15,
		2021</t>
  </si>
  <si>
    <t>Options exerciseable</t>
  </si>
  <si>
    <t>Exercise price</t>
  </si>
  <si>
    <t>Fair value expense</t>
  </si>
  <si>
    <t>Grant Date Two</t>
  </si>
  <si>
    <t>Mar. 8,
		2021</t>
  </si>
  <si>
    <t>OPTIONS (Details 2)</t>
  </si>
  <si>
    <t>Option One</t>
  </si>
  <si>
    <t>1.78%</t>
  </si>
  <si>
    <t>3 years</t>
  </si>
  <si>
    <t>218.00%</t>
  </si>
  <si>
    <t>Option Two</t>
  </si>
  <si>
    <t>213.00%</t>
  </si>
  <si>
    <t>COMMITMENTS (Details Narrative) - CAD ($)</t>
  </si>
  <si>
    <t>Commitments Details Narrative Abstract</t>
  </si>
  <si>
    <t>INCOME TAXES (Details) - CAD ($)</t>
  </si>
  <si>
    <t>Canada</t>
  </si>
  <si>
    <t>Loss from operations</t>
  </si>
  <si>
    <t>Statutory income tax rates</t>
  </si>
  <si>
    <t>26.50%</t>
  </si>
  <si>
    <t>Income tax recovery at statutory income tax rates</t>
  </si>
  <si>
    <t>Stock- based compensation expense</t>
  </si>
  <si>
    <t>Other</t>
  </si>
  <si>
    <t>Unrecognized benefit of non-capital losses</t>
  </si>
  <si>
    <t>26.214%</t>
  </si>
  <si>
    <t>Temporary difference, Equipment</t>
  </si>
  <si>
    <t>INCOME TAXES (Details 1) - CAD ($)</t>
  </si>
  <si>
    <t>Amounts related to tax loss carry forwards</t>
  </si>
  <si>
    <t>Amounts related to temporary difference, equipment</t>
  </si>
  <si>
    <t>INCOME TAXES (Details 2)</t>
  </si>
  <si>
    <t>Jun. 30, 2018CAD ($)</t>
  </si>
  <si>
    <t>Non-capital losses, Canadian</t>
  </si>
  <si>
    <t>Non-capital losses, United St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689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12</v>
      </c>
    </row>
    <row r="14" spans="1:2">
      <c r="A14" s="4" t="s">
        <v>21</v>
      </c>
      <c r="B14" s="4" t="s">
        <v>22</v>
      </c>
    </row>
    <row r="15" spans="1:2">
      <c r="A15" s="4" t="s">
        <v>23</v>
      </c>
      <c r="B15" s="5" t="n">
        <v>40036228</v>
      </c>
    </row>
    <row r="16" spans="1:2">
      <c r="A16" s="4" t="s">
        <v>24</v>
      </c>
      <c r="B16" s="4" t="s">
        <v>25</v>
      </c>
    </row>
    <row r="17" spans="1:2">
      <c r="A17" s="4" t="s">
        <v>26</v>
      </c>
      <c r="B17" s="5" t="n">
        <v>2018</v>
      </c>
    </row>
    <row r="18" spans="1:2">
      <c r="A18" s="4" t="s">
        <v>27</v>
      </c>
      <c r="B1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9</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9</v>
      </c>
    </row>
    <row r="3" spans="1:2">
      <c r="A3" s="3" t="s">
        <v>14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3250697</v>
      </c>
      <c r="C3" s="6" t="n">
        <v>0</v>
      </c>
    </row>
    <row r="4" spans="1:3">
      <c r="A4" s="4" t="s">
        <v>33</v>
      </c>
      <c r="B4" s="5" t="n">
        <v>15802</v>
      </c>
      <c r="C4" s="5" t="n">
        <v>0</v>
      </c>
    </row>
    <row r="5" spans="1:3">
      <c r="A5" s="4" t="s">
        <v>34</v>
      </c>
      <c r="B5" s="5" t="n">
        <v>325659</v>
      </c>
      <c r="C5" s="5" t="n">
        <v>6756</v>
      </c>
    </row>
    <row r="6" spans="1:3">
      <c r="A6" s="4" t="s">
        <v>35</v>
      </c>
      <c r="B6" s="5" t="n">
        <v>610705</v>
      </c>
      <c r="C6" s="5" t="n">
        <v>0</v>
      </c>
    </row>
    <row r="7" spans="1:3">
      <c r="A7" s="4" t="s">
        <v>36</v>
      </c>
      <c r="B7" s="5" t="n">
        <v>4202863</v>
      </c>
      <c r="C7" s="5" t="n">
        <v>6756</v>
      </c>
    </row>
    <row r="8" spans="1:3">
      <c r="A8" s="4" t="s">
        <v>37</v>
      </c>
      <c r="B8" s="5" t="n">
        <v>534311</v>
      </c>
      <c r="C8" s="5" t="n">
        <v>0</v>
      </c>
    </row>
    <row r="9" spans="1:3">
      <c r="A9" s="4" t="s">
        <v>38</v>
      </c>
      <c r="B9" s="5" t="n">
        <v>138418</v>
      </c>
      <c r="C9" s="5" t="n">
        <v>0</v>
      </c>
    </row>
    <row r="10" spans="1:3">
      <c r="A10" s="4" t="s">
        <v>39</v>
      </c>
      <c r="B10" s="5" t="n">
        <v>4875592</v>
      </c>
      <c r="C10" s="5" t="n">
        <v>6756</v>
      </c>
    </row>
    <row r="11" spans="1:3">
      <c r="A11" s="3" t="s">
        <v>31</v>
      </c>
    </row>
    <row r="12" spans="1:3">
      <c r="A12" s="4" t="s">
        <v>40</v>
      </c>
      <c r="B12" s="5" t="n">
        <v>320321</v>
      </c>
      <c r="C12" s="5" t="n">
        <v>88415</v>
      </c>
    </row>
    <row r="13" spans="1:3">
      <c r="A13" s="4" t="s">
        <v>41</v>
      </c>
      <c r="B13" s="5" t="n">
        <v>0</v>
      </c>
      <c r="C13" s="5" t="n">
        <v>170170</v>
      </c>
    </row>
    <row r="14" spans="1:3">
      <c r="A14" s="4" t="s">
        <v>42</v>
      </c>
      <c r="B14" s="5" t="n">
        <v>0</v>
      </c>
      <c r="C14" s="5" t="n">
        <v>374647</v>
      </c>
    </row>
    <row r="15" spans="1:3">
      <c r="A15" s="4" t="s">
        <v>43</v>
      </c>
      <c r="B15" s="5" t="n">
        <v>320321</v>
      </c>
      <c r="C15" s="5" t="n">
        <v>633232</v>
      </c>
    </row>
    <row r="16" spans="1:3">
      <c r="A16" s="3" t="s">
        <v>44</v>
      </c>
    </row>
    <row r="17" spans="1:3">
      <c r="A17" s="4" t="s">
        <v>45</v>
      </c>
      <c r="B17" s="5" t="n">
        <v>14480241</v>
      </c>
      <c r="C17" s="5" t="n">
        <v>7880660</v>
      </c>
    </row>
    <row r="18" spans="1:3">
      <c r="A18" s="4" t="s">
        <v>46</v>
      </c>
      <c r="B18" s="5" t="n">
        <v>3808611</v>
      </c>
      <c r="C18" s="5" t="n">
        <v>361196</v>
      </c>
    </row>
    <row r="19" spans="1:3">
      <c r="A19" s="4" t="s">
        <v>47</v>
      </c>
      <c r="B19" s="5" t="n">
        <v>-13734265</v>
      </c>
      <c r="C19" s="5" t="n">
        <v>-8868332</v>
      </c>
    </row>
    <row r="20" spans="1:3">
      <c r="A20" s="4" t="s">
        <v>48</v>
      </c>
      <c r="B20" s="5" t="n">
        <v>684</v>
      </c>
      <c r="C20" s="5" t="n">
        <v>0</v>
      </c>
    </row>
    <row r="21" spans="1:3">
      <c r="A21" s="4" t="s">
        <v>49</v>
      </c>
      <c r="B21" s="5" t="n">
        <v>4555271</v>
      </c>
      <c r="C21" s="5" t="n">
        <v>-626476</v>
      </c>
    </row>
    <row r="22" spans="1:3">
      <c r="A22" s="4" t="s">
        <v>50</v>
      </c>
      <c r="B22" s="6" t="n">
        <v>4875592</v>
      </c>
      <c r="C22" s="6" t="n">
        <v>6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9</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36</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189</v>
      </c>
    </row>
    <row r="17" spans="1:2">
      <c r="A17" s="4" t="s">
        <v>205</v>
      </c>
      <c r="B17" s="4" t="s">
        <v>197</v>
      </c>
    </row>
    <row r="18" spans="1:2">
      <c r="A18" s="4" t="s">
        <v>206</v>
      </c>
      <c r="B1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9</v>
      </c>
    </row>
    <row r="3" spans="1:2">
      <c r="A3" s="3" t="s">
        <v>213</v>
      </c>
    </row>
    <row r="4" spans="1:2">
      <c r="A4" s="4" t="s">
        <v>214</v>
      </c>
      <c r="B4" s="4" t="s">
        <v>215</v>
      </c>
    </row>
    <row r="5" spans="1:2">
      <c r="A5" s="4" t="s">
        <v>190</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9</v>
      </c>
    </row>
    <row r="3" spans="1:2">
      <c r="A3" s="3" t="s">
        <v>220</v>
      </c>
    </row>
    <row r="4" spans="1:2">
      <c r="A4" s="4" t="s">
        <v>136</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v>
      </c>
      <c r="B1" s="2" t="s">
        <v>1</v>
      </c>
    </row>
    <row r="2" spans="1:4">
      <c r="B2" s="2" t="s">
        <v>29</v>
      </c>
      <c r="C2" s="2" t="s">
        <v>30</v>
      </c>
      <c r="D2" s="2" t="s">
        <v>52</v>
      </c>
    </row>
    <row r="3" spans="1:4">
      <c r="A3" s="3" t="s">
        <v>53</v>
      </c>
    </row>
    <row r="4" spans="1:4">
      <c r="A4" s="4" t="s">
        <v>54</v>
      </c>
      <c r="B4" s="6" t="n">
        <v>0</v>
      </c>
      <c r="C4" s="6" t="n">
        <v>0</v>
      </c>
      <c r="D4" s="6" t="n">
        <v>0</v>
      </c>
    </row>
    <row r="5" spans="1:4">
      <c r="A5" s="4" t="s">
        <v>55</v>
      </c>
      <c r="B5" s="5" t="n">
        <v>12770</v>
      </c>
      <c r="C5" s="5" t="n">
        <v>0</v>
      </c>
      <c r="D5" s="5" t="n">
        <v>0</v>
      </c>
    </row>
    <row r="6" spans="1:4">
      <c r="A6" s="4" t="s">
        <v>56</v>
      </c>
      <c r="B6" s="5" t="n">
        <v>-12770</v>
      </c>
      <c r="C6" s="5" t="n">
        <v>0</v>
      </c>
      <c r="D6" s="5" t="n">
        <v>0</v>
      </c>
    </row>
    <row r="7" spans="1:4">
      <c r="A7" s="3" t="s">
        <v>57</v>
      </c>
    </row>
    <row r="8" spans="1:4">
      <c r="A8" s="4" t="s">
        <v>58</v>
      </c>
      <c r="B8" s="5" t="n">
        <v>977410</v>
      </c>
      <c r="C8" s="5" t="n">
        <v>0</v>
      </c>
      <c r="D8" s="5" t="n">
        <v>0</v>
      </c>
    </row>
    <row r="9" spans="1:4">
      <c r="A9" s="4" t="s">
        <v>59</v>
      </c>
      <c r="B9" s="5" t="n">
        <v>3447415</v>
      </c>
      <c r="C9" s="5" t="n">
        <v>0</v>
      </c>
      <c r="D9" s="5" t="n">
        <v>0</v>
      </c>
    </row>
    <row r="10" spans="1:4">
      <c r="A10" s="4" t="s">
        <v>60</v>
      </c>
      <c r="B10" s="5" t="n">
        <v>225151</v>
      </c>
      <c r="C10" s="5" t="n">
        <v>8250</v>
      </c>
      <c r="D10" s="5" t="n">
        <v>2500</v>
      </c>
    </row>
    <row r="11" spans="1:4">
      <c r="A11" s="4" t="s">
        <v>61</v>
      </c>
      <c r="B11" s="5" t="n">
        <v>52714</v>
      </c>
      <c r="C11" s="5" t="n">
        <v>19107</v>
      </c>
      <c r="D11" s="5" t="n">
        <v>16011</v>
      </c>
    </row>
    <row r="12" spans="1:4">
      <c r="A12" s="4" t="s">
        <v>62</v>
      </c>
      <c r="B12" s="5" t="n">
        <v>127865</v>
      </c>
      <c r="C12" s="5" t="n">
        <v>5468</v>
      </c>
      <c r="D12" s="5" t="n">
        <v>5879</v>
      </c>
    </row>
    <row r="13" spans="1:4">
      <c r="A13" s="4" t="s">
        <v>63</v>
      </c>
      <c r="B13" s="5" t="n">
        <v>14845</v>
      </c>
      <c r="C13" s="5" t="n">
        <v>55580</v>
      </c>
      <c r="D13" s="5" t="n">
        <v>49322</v>
      </c>
    </row>
    <row r="14" spans="1:4">
      <c r="A14" s="4" t="s">
        <v>64</v>
      </c>
      <c r="B14" s="5" t="n">
        <v>42550</v>
      </c>
      <c r="C14" s="5" t="n">
        <v>0</v>
      </c>
      <c r="D14" s="5" t="n">
        <v>0</v>
      </c>
    </row>
    <row r="15" spans="1:4">
      <c r="A15" s="4" t="s">
        <v>65</v>
      </c>
      <c r="B15" s="5" t="n">
        <v>-27196</v>
      </c>
      <c r="C15" s="5" t="n">
        <v>0</v>
      </c>
      <c r="D15" s="5" t="n">
        <v>0</v>
      </c>
    </row>
    <row r="16" spans="1:4">
      <c r="A16" s="4" t="s">
        <v>66</v>
      </c>
      <c r="B16" s="5" t="n">
        <v>4860754</v>
      </c>
      <c r="C16" s="5" t="n">
        <v>88405</v>
      </c>
      <c r="D16" s="5" t="n">
        <v>73712</v>
      </c>
    </row>
    <row r="17" spans="1:4">
      <c r="A17" s="4" t="s">
        <v>67</v>
      </c>
      <c r="B17" s="5" t="n">
        <v>-4873524</v>
      </c>
      <c r="C17" s="5" t="n">
        <v>-88405</v>
      </c>
      <c r="D17" s="5" t="n">
        <v>-73712</v>
      </c>
    </row>
    <row r="18" spans="1:4">
      <c r="A18" s="4" t="s">
        <v>68</v>
      </c>
      <c r="B18" s="5" t="n">
        <v>-7591</v>
      </c>
      <c r="C18" s="5" t="n">
        <v>0</v>
      </c>
      <c r="D18" s="5" t="n">
        <v>0</v>
      </c>
    </row>
    <row r="19" spans="1:4">
      <c r="A19" s="4" t="s">
        <v>69</v>
      </c>
      <c r="B19" s="6" t="n">
        <v>-4865933</v>
      </c>
      <c r="C19" s="6" t="n">
        <v>-88405</v>
      </c>
      <c r="D19" s="6" t="n">
        <v>-73712</v>
      </c>
    </row>
    <row r="20" spans="1:4">
      <c r="A20" s="4" t="s">
        <v>70</v>
      </c>
      <c r="B20" s="7" t="n">
        <v>-0.15</v>
      </c>
      <c r="C20" s="6" t="n">
        <v>0</v>
      </c>
      <c r="D20" s="6" t="n">
        <v>0</v>
      </c>
    </row>
    <row r="21" spans="1:4">
      <c r="A21" s="4" t="s">
        <v>71</v>
      </c>
      <c r="B21" s="8" t="n">
        <v>-0.15</v>
      </c>
      <c r="C21" s="5" t="n">
        <v>0</v>
      </c>
      <c r="D21" s="5" t="n">
        <v>0</v>
      </c>
    </row>
    <row r="22" spans="1:4">
      <c r="A22" s="4" t="s">
        <v>72</v>
      </c>
      <c r="B22" s="5" t="n">
        <v>32255112</v>
      </c>
      <c r="C22" s="5" t="n">
        <v>23521744</v>
      </c>
      <c r="D22" s="5" t="n">
        <v>23521744</v>
      </c>
    </row>
    <row r="23" spans="1:4">
      <c r="A23" s="4" t="s">
        <v>73</v>
      </c>
      <c r="B23" s="6" t="n">
        <v>32255112</v>
      </c>
      <c r="C23" s="6" t="n">
        <v>23521744</v>
      </c>
      <c r="D23" s="6" t="n">
        <v>23521744</v>
      </c>
    </row>
    <row r="24" spans="1:4">
      <c r="A24" s="4" t="s">
        <v>69</v>
      </c>
      <c r="B24" s="6" t="n">
        <v>-4865933</v>
      </c>
      <c r="C24" s="6" t="n">
        <v>-88405</v>
      </c>
      <c r="D24" s="6" t="n">
        <v>-73712</v>
      </c>
    </row>
    <row r="25" spans="1:4">
      <c r="A25" s="4" t="s">
        <v>74</v>
      </c>
      <c r="B25" s="5" t="n">
        <v>684</v>
      </c>
      <c r="C25" s="5" t="n">
        <v>0</v>
      </c>
      <c r="D25" s="5" t="n">
        <v>0</v>
      </c>
    </row>
    <row r="26" spans="1:4">
      <c r="A26" s="4" t="s">
        <v>75</v>
      </c>
      <c r="B26" s="6" t="n">
        <v>-4865249</v>
      </c>
      <c r="C26" s="6" t="n">
        <v>-88405</v>
      </c>
      <c r="D26" s="6" t="n">
        <v>-737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9</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9</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9</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16"/>
  </cols>
  <sheetData>
    <row r="1" spans="1:2">
      <c r="A1" s="1" t="s">
        <v>256</v>
      </c>
      <c r="B1" s="2" t="s">
        <v>1</v>
      </c>
    </row>
    <row r="2" spans="1:2">
      <c r="B2" s="2" t="s">
        <v>29</v>
      </c>
    </row>
    <row r="3" spans="1:2">
      <c r="A3" s="4" t="s">
        <v>5</v>
      </c>
    </row>
    <row r="4" spans="1:2">
      <c r="A4" s="3" t="s">
        <v>78</v>
      </c>
    </row>
    <row r="5" spans="1:2">
      <c r="A5" s="4" t="s">
        <v>257</v>
      </c>
      <c r="B5" s="4" t="s">
        <v>258</v>
      </c>
    </row>
    <row r="6" spans="1:2">
      <c r="A6" s="4" t="s">
        <v>259</v>
      </c>
    </row>
    <row r="7" spans="1:2">
      <c r="A7" s="3" t="s">
        <v>78</v>
      </c>
    </row>
    <row r="8" spans="1:2">
      <c r="A8" s="4" t="s">
        <v>257</v>
      </c>
      <c r="B8" s="4" t="s">
        <v>258</v>
      </c>
    </row>
    <row r="9" spans="1:2">
      <c r="A9" s="4" t="s">
        <v>260</v>
      </c>
    </row>
    <row r="10" spans="1:2">
      <c r="A10" s="3" t="s">
        <v>78</v>
      </c>
    </row>
    <row r="11" spans="1:2">
      <c r="A11" s="4" t="s">
        <v>257</v>
      </c>
      <c r="B11" s="4" t="s">
        <v>261</v>
      </c>
    </row>
    <row r="12" spans="1:2">
      <c r="A12" s="4" t="s">
        <v>262</v>
      </c>
    </row>
    <row r="13" spans="1:2">
      <c r="A13" s="3" t="s">
        <v>78</v>
      </c>
    </row>
    <row r="14" spans="1:2">
      <c r="A14" s="4" t="s">
        <v>257</v>
      </c>
      <c r="B14" s="4" t="s">
        <v>261</v>
      </c>
    </row>
    <row r="15" spans="1:2">
      <c r="A15" s="4" t="s">
        <v>263</v>
      </c>
    </row>
    <row r="16" spans="1:2">
      <c r="A16" s="3" t="s">
        <v>78</v>
      </c>
    </row>
    <row r="17" spans="1:2">
      <c r="A17" s="4" t="s">
        <v>257</v>
      </c>
      <c r="B17" s="4" t="s">
        <v>261</v>
      </c>
    </row>
    <row r="18" spans="1:2">
      <c r="A18" s="4" t="s">
        <v>264</v>
      </c>
    </row>
    <row r="19" spans="1:2">
      <c r="A19" s="3" t="s">
        <v>78</v>
      </c>
    </row>
    <row r="20" spans="1:2">
      <c r="A20" s="4" t="s">
        <v>257</v>
      </c>
      <c r="B20"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265</v>
      </c>
      <c r="B1" s="2" t="s">
        <v>1</v>
      </c>
    </row>
    <row r="2" spans="1:2">
      <c r="B2" s="2" t="s">
        <v>29</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71</v>
      </c>
      <c r="B1" s="2" t="s">
        <v>1</v>
      </c>
    </row>
    <row r="2" spans="1:4">
      <c r="B2" s="2" t="s">
        <v>29</v>
      </c>
      <c r="C2" s="2" t="s">
        <v>30</v>
      </c>
      <c r="D2" s="2" t="s">
        <v>52</v>
      </c>
    </row>
    <row r="3" spans="1:4">
      <c r="A3" s="3" t="s">
        <v>272</v>
      </c>
    </row>
    <row r="4" spans="1:4">
      <c r="A4" s="4" t="s">
        <v>273</v>
      </c>
      <c r="B4" s="5" t="n">
        <v>1750000</v>
      </c>
      <c r="C4" s="5" t="n">
        <v>0</v>
      </c>
      <c r="D4" s="5" t="n">
        <v>0</v>
      </c>
    </row>
    <row r="5" spans="1:4">
      <c r="A5" s="4" t="s">
        <v>153</v>
      </c>
      <c r="B5" s="5" t="n">
        <v>6650000</v>
      </c>
      <c r="C5" s="5" t="n">
        <v>0</v>
      </c>
      <c r="D5"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0"/>
  </cols>
  <sheetData>
    <row r="1" spans="1:2">
      <c r="A1" s="1" t="s">
        <v>274</v>
      </c>
      <c r="B1" s="2" t="s">
        <v>1</v>
      </c>
    </row>
    <row r="2" spans="1:2">
      <c r="B2" s="2" t="s">
        <v>29</v>
      </c>
    </row>
    <row r="3" spans="1:2">
      <c r="A3" s="4" t="s">
        <v>106</v>
      </c>
    </row>
    <row r="4" spans="1:2">
      <c r="A4" s="3" t="s">
        <v>78</v>
      </c>
    </row>
    <row r="5" spans="1:2">
      <c r="A5" s="4" t="s">
        <v>217</v>
      </c>
      <c r="B5" s="4" t="s">
        <v>275</v>
      </c>
    </row>
    <row r="6" spans="1:2">
      <c r="A6" s="4" t="s">
        <v>276</v>
      </c>
    </row>
    <row r="7" spans="1:2">
      <c r="A7" s="3" t="s">
        <v>78</v>
      </c>
    </row>
    <row r="8" spans="1:2">
      <c r="A8" s="4" t="s">
        <v>217</v>
      </c>
      <c r="B8" s="4" t="s">
        <v>275</v>
      </c>
    </row>
    <row r="9" spans="1:2">
      <c r="A9" s="4" t="s">
        <v>40</v>
      </c>
    </row>
    <row r="10" spans="1:2">
      <c r="A10" s="3" t="s">
        <v>78</v>
      </c>
    </row>
    <row r="11" spans="1:2">
      <c r="A11" s="4" t="s">
        <v>217</v>
      </c>
      <c r="B11"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8</v>
      </c>
      <c r="B1" s="2" t="s">
        <v>29</v>
      </c>
      <c r="C1" s="2" t="s">
        <v>30</v>
      </c>
    </row>
    <row r="2" spans="1:3">
      <c r="A2" s="3" t="s">
        <v>78</v>
      </c>
    </row>
    <row r="3" spans="1:3">
      <c r="A3" s="4" t="s">
        <v>136</v>
      </c>
      <c r="B3" s="6" t="n">
        <v>138418</v>
      </c>
      <c r="C3" s="6" t="n">
        <v>0</v>
      </c>
    </row>
    <row r="4" spans="1:3">
      <c r="A4" s="4" t="s">
        <v>279</v>
      </c>
    </row>
    <row r="5" spans="1:3">
      <c r="A5" s="3" t="s">
        <v>78</v>
      </c>
    </row>
    <row r="6" spans="1:3">
      <c r="A6" s="4" t="s">
        <v>136</v>
      </c>
      <c r="B6" s="5" t="n">
        <v>151188</v>
      </c>
    </row>
    <row r="7" spans="1:3">
      <c r="A7" s="4" t="s">
        <v>280</v>
      </c>
    </row>
    <row r="8" spans="1:3">
      <c r="A8" s="3" t="s">
        <v>78</v>
      </c>
    </row>
    <row r="9" spans="1:3">
      <c r="A9" s="4" t="s">
        <v>136</v>
      </c>
      <c r="B9" s="6" t="n">
        <v>127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281</v>
      </c>
      <c r="B1" s="2" t="s">
        <v>1</v>
      </c>
    </row>
    <row r="2" spans="1:4">
      <c r="B2" s="2" t="s">
        <v>29</v>
      </c>
      <c r="C2" s="2" t="s">
        <v>30</v>
      </c>
      <c r="D2" s="2" t="s">
        <v>52</v>
      </c>
    </row>
    <row r="3" spans="1:4">
      <c r="A3" s="3" t="s">
        <v>282</v>
      </c>
    </row>
    <row r="4" spans="1:4">
      <c r="A4" s="4" t="s">
        <v>283</v>
      </c>
      <c r="B4" s="6" t="n">
        <v>12770</v>
      </c>
      <c r="C4" s="6" t="n">
        <v>0</v>
      </c>
      <c r="D4" s="6" t="n">
        <v>0</v>
      </c>
    </row>
    <row r="5" spans="1:4">
      <c r="A5" s="4" t="s">
        <v>284</v>
      </c>
      <c r="B5" s="5" t="n">
        <v>24159</v>
      </c>
    </row>
    <row r="6" spans="1:4">
      <c r="A6" s="4" t="s">
        <v>285</v>
      </c>
      <c r="B6" s="6" t="n">
        <v>352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v>
      </c>
      <c r="B1" s="2" t="s">
        <v>1</v>
      </c>
    </row>
    <row r="2" spans="1:4">
      <c r="B2" s="2" t="s">
        <v>29</v>
      </c>
      <c r="C2" s="2" t="s">
        <v>30</v>
      </c>
      <c r="D2" s="2" t="s">
        <v>52</v>
      </c>
    </row>
    <row r="3" spans="1:4">
      <c r="A3" s="4" t="s">
        <v>77</v>
      </c>
    </row>
    <row r="4" spans="1:4">
      <c r="A4" s="3" t="s">
        <v>78</v>
      </c>
    </row>
    <row r="5" spans="1:4">
      <c r="A5" s="4" t="s">
        <v>79</v>
      </c>
      <c r="B5" s="5" t="n">
        <v>23521744</v>
      </c>
      <c r="C5" s="5" t="n">
        <v>23521744</v>
      </c>
      <c r="D5" s="5" t="n">
        <v>23521744</v>
      </c>
    </row>
    <row r="6" spans="1:4">
      <c r="A6" s="4" t="s">
        <v>80</v>
      </c>
      <c r="B6" s="6" t="n">
        <v>7880660</v>
      </c>
      <c r="C6" s="6" t="n">
        <v>7880660</v>
      </c>
      <c r="D6" s="6" t="n">
        <v>7880660</v>
      </c>
    </row>
    <row r="7" spans="1:4">
      <c r="A7" s="4" t="s">
        <v>81</v>
      </c>
      <c r="B7" s="5" t="n">
        <v>7681110</v>
      </c>
    </row>
    <row r="8" spans="1:4">
      <c r="A8" s="4" t="s">
        <v>82</v>
      </c>
      <c r="B8" s="6" t="n">
        <v>384055</v>
      </c>
    </row>
    <row r="9" spans="1:4">
      <c r="A9" s="4" t="s">
        <v>83</v>
      </c>
      <c r="B9" s="5" t="n">
        <v>5532500</v>
      </c>
    </row>
    <row r="10" spans="1:4">
      <c r="A10" s="4" t="s">
        <v>84</v>
      </c>
      <c r="B10" s="6" t="n">
        <v>553250</v>
      </c>
    </row>
    <row r="11" spans="1:4">
      <c r="A11" s="4" t="s">
        <v>85</v>
      </c>
      <c r="B11" s="5" t="n">
        <v>890074</v>
      </c>
    </row>
    <row r="12" spans="1:4">
      <c r="A12" s="4" t="s">
        <v>86</v>
      </c>
      <c r="B12" s="6" t="n">
        <v>959251</v>
      </c>
    </row>
    <row r="13" spans="1:4">
      <c r="A13" s="4" t="s">
        <v>87</v>
      </c>
      <c r="B13" s="5" t="n">
        <v>2410800</v>
      </c>
    </row>
    <row r="14" spans="1:4">
      <c r="A14" s="4" t="s">
        <v>88</v>
      </c>
      <c r="B14" s="6" t="n">
        <v>4703025</v>
      </c>
    </row>
    <row r="15" spans="1:4">
      <c r="A15" s="4" t="s">
        <v>89</v>
      </c>
      <c r="B15" s="5" t="n">
        <v>40036228</v>
      </c>
      <c r="C15" s="5" t="n">
        <v>23521744</v>
      </c>
      <c r="D15" s="5" t="n">
        <v>23521744</v>
      </c>
    </row>
    <row r="16" spans="1:4">
      <c r="A16" s="4" t="s">
        <v>90</v>
      </c>
      <c r="B16" s="6" t="n">
        <v>14480241</v>
      </c>
      <c r="C16" s="6" t="n">
        <v>7880660</v>
      </c>
      <c r="D16" s="6" t="n">
        <v>7880660</v>
      </c>
    </row>
    <row r="17" spans="1:4">
      <c r="A17" s="4" t="s">
        <v>91</v>
      </c>
    </row>
    <row r="18" spans="1:4">
      <c r="A18" s="3" t="s">
        <v>78</v>
      </c>
    </row>
    <row r="19" spans="1:4">
      <c r="A19" s="4" t="s">
        <v>80</v>
      </c>
      <c r="B19" s="5" t="n">
        <v>361196</v>
      </c>
      <c r="C19" s="5" t="n">
        <v>361196</v>
      </c>
      <c r="D19" s="5" t="n">
        <v>361196</v>
      </c>
    </row>
    <row r="20" spans="1:4">
      <c r="A20" s="4" t="s">
        <v>92</v>
      </c>
      <c r="B20" s="5" t="n">
        <v>1177727</v>
      </c>
    </row>
    <row r="21" spans="1:4">
      <c r="A21" s="4" t="s">
        <v>93</v>
      </c>
      <c r="B21" s="5" t="n">
        <v>2269688</v>
      </c>
    </row>
    <row r="22" spans="1:4">
      <c r="A22" s="4" t="s">
        <v>90</v>
      </c>
      <c r="B22" s="5" t="n">
        <v>3808611</v>
      </c>
      <c r="C22" s="5" t="n">
        <v>361196</v>
      </c>
      <c r="D22" s="5" t="n">
        <v>361196</v>
      </c>
    </row>
    <row r="23" spans="1:4">
      <c r="A23" s="4" t="s">
        <v>94</v>
      </c>
    </row>
    <row r="24" spans="1:4">
      <c r="A24" s="3" t="s">
        <v>78</v>
      </c>
    </row>
    <row r="25" spans="1:4">
      <c r="A25" s="4" t="s">
        <v>80</v>
      </c>
      <c r="B25" s="5" t="n">
        <v>-8868332</v>
      </c>
      <c r="C25" s="5" t="n">
        <v>-8779927</v>
      </c>
      <c r="D25" s="5" t="n">
        <v>-8706215</v>
      </c>
    </row>
    <row r="26" spans="1:4">
      <c r="A26" s="4" t="s">
        <v>69</v>
      </c>
      <c r="B26" s="5" t="n">
        <v>-4865933</v>
      </c>
      <c r="C26" s="5" t="n">
        <v>-88405</v>
      </c>
      <c r="D26" s="5" t="n">
        <v>-73712</v>
      </c>
    </row>
    <row r="27" spans="1:4">
      <c r="A27" s="4" t="s">
        <v>90</v>
      </c>
      <c r="B27" s="5" t="n">
        <v>-13734265</v>
      </c>
      <c r="C27" s="5" t="n">
        <v>-8868332</v>
      </c>
      <c r="D27" s="5" t="n">
        <v>-8779927</v>
      </c>
    </row>
    <row r="28" spans="1:4">
      <c r="A28" s="4" t="s">
        <v>95</v>
      </c>
    </row>
    <row r="29" spans="1:4">
      <c r="A29" s="3" t="s">
        <v>78</v>
      </c>
    </row>
    <row r="30" spans="1:4">
      <c r="A30" s="4" t="s">
        <v>80</v>
      </c>
      <c r="B30" s="5" t="n">
        <v>0</v>
      </c>
      <c r="C30" s="5" t="n">
        <v>0</v>
      </c>
      <c r="D30" s="5" t="n">
        <v>0</v>
      </c>
    </row>
    <row r="31" spans="1:4">
      <c r="A31" s="4" t="s">
        <v>96</v>
      </c>
      <c r="B31" s="5" t="n">
        <v>684</v>
      </c>
    </row>
    <row r="32" spans="1:4">
      <c r="A32" s="4" t="s">
        <v>90</v>
      </c>
      <c r="B32" s="5" t="n">
        <v>684</v>
      </c>
      <c r="C32" s="5" t="n">
        <v>0</v>
      </c>
      <c r="D32" s="5" t="n">
        <v>0</v>
      </c>
    </row>
    <row r="33" spans="1:4">
      <c r="A33" s="4" t="s">
        <v>80</v>
      </c>
      <c r="B33" s="5" t="n">
        <v>-626476</v>
      </c>
      <c r="C33" s="5" t="n">
        <v>-538071</v>
      </c>
      <c r="D33" s="5" t="n">
        <v>-464359</v>
      </c>
    </row>
    <row r="34" spans="1:4">
      <c r="A34" s="4" t="s">
        <v>82</v>
      </c>
      <c r="B34" s="5" t="n">
        <v>384055</v>
      </c>
    </row>
    <row r="35" spans="1:4">
      <c r="A35" s="4" t="s">
        <v>84</v>
      </c>
      <c r="B35" s="5" t="n">
        <v>553250</v>
      </c>
    </row>
    <row r="36" spans="1:4">
      <c r="A36" s="4" t="s">
        <v>86</v>
      </c>
      <c r="B36" s="5" t="n">
        <v>959251</v>
      </c>
    </row>
    <row r="37" spans="1:4">
      <c r="A37" s="4" t="s">
        <v>92</v>
      </c>
      <c r="B37" s="5" t="n">
        <v>1177727</v>
      </c>
    </row>
    <row r="38" spans="1:4">
      <c r="A38" s="4" t="s">
        <v>93</v>
      </c>
      <c r="B38" s="5" t="n">
        <v>2269688</v>
      </c>
    </row>
    <row r="39" spans="1:4">
      <c r="A39" s="4" t="s">
        <v>88</v>
      </c>
      <c r="B39" s="5" t="n">
        <v>4703025</v>
      </c>
    </row>
    <row r="40" spans="1:4">
      <c r="A40" s="4" t="s">
        <v>96</v>
      </c>
      <c r="B40" s="5" t="n">
        <v>684</v>
      </c>
      <c r="C40" s="5" t="n">
        <v>0</v>
      </c>
      <c r="D40" s="5" t="n">
        <v>0</v>
      </c>
    </row>
    <row r="41" spans="1:4">
      <c r="A41" s="4" t="s">
        <v>69</v>
      </c>
      <c r="B41" s="5" t="n">
        <v>-4865933</v>
      </c>
      <c r="C41" s="5" t="n">
        <v>-88405</v>
      </c>
      <c r="D41" s="5" t="n">
        <v>-73712</v>
      </c>
    </row>
    <row r="42" spans="1:4">
      <c r="A42" s="4" t="s">
        <v>90</v>
      </c>
      <c r="B42" s="6" t="n">
        <v>4555271</v>
      </c>
      <c r="C42" s="6" t="n">
        <v>-626476</v>
      </c>
      <c r="D42" s="6" t="n">
        <v>-538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86</v>
      </c>
      <c r="B1" s="2" t="s">
        <v>1</v>
      </c>
    </row>
    <row r="2" spans="1:4">
      <c r="B2" s="2" t="s">
        <v>29</v>
      </c>
      <c r="C2" s="2" t="s">
        <v>30</v>
      </c>
      <c r="D2" s="2" t="s">
        <v>52</v>
      </c>
    </row>
    <row r="3" spans="1:4">
      <c r="A3" s="3" t="s">
        <v>287</v>
      </c>
    </row>
    <row r="4" spans="1:4">
      <c r="A4" s="4" t="s">
        <v>288</v>
      </c>
      <c r="B4" s="4" t="s">
        <v>289</v>
      </c>
    </row>
    <row r="5" spans="1:4">
      <c r="A5" s="4" t="s">
        <v>290</v>
      </c>
      <c r="B5" s="6" t="n">
        <v>0</v>
      </c>
    </row>
    <row r="6" spans="1:4">
      <c r="A6" s="4" t="s">
        <v>291</v>
      </c>
      <c r="B6" s="5" t="n">
        <v>526720</v>
      </c>
      <c r="C6" s="6" t="n">
        <v>0</v>
      </c>
      <c r="D6" s="6" t="n">
        <v>0</v>
      </c>
    </row>
    <row r="7" spans="1:4">
      <c r="A7" s="4" t="s">
        <v>292</v>
      </c>
      <c r="B7" s="5" t="n">
        <v>-7591</v>
      </c>
      <c r="C7" s="5" t="n">
        <v>0</v>
      </c>
      <c r="D7" s="6" t="n">
        <v>0</v>
      </c>
    </row>
    <row r="8" spans="1:4">
      <c r="A8" s="4" t="s">
        <v>293</v>
      </c>
      <c r="B8" s="6" t="n">
        <v>534311</v>
      </c>
      <c r="C8"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4</v>
      </c>
      <c r="B1" s="2" t="s">
        <v>1</v>
      </c>
    </row>
    <row r="2" spans="1:4">
      <c r="B2" s="2" t="s">
        <v>29</v>
      </c>
      <c r="C2" s="2" t="s">
        <v>30</v>
      </c>
      <c r="D2" s="2" t="s">
        <v>52</v>
      </c>
    </row>
    <row r="3" spans="1:4">
      <c r="A3" s="3" t="s">
        <v>78</v>
      </c>
    </row>
    <row r="4" spans="1:4">
      <c r="A4" s="4" t="s">
        <v>295</v>
      </c>
      <c r="B4" s="6" t="n">
        <v>4202863</v>
      </c>
      <c r="C4" s="6" t="n">
        <v>6756</v>
      </c>
    </row>
    <row r="5" spans="1:4">
      <c r="A5" s="4" t="s">
        <v>296</v>
      </c>
      <c r="B5" s="5" t="n">
        <v>320321</v>
      </c>
      <c r="C5" s="5" t="n">
        <v>633232</v>
      </c>
    </row>
    <row r="6" spans="1:4">
      <c r="A6" s="4" t="s">
        <v>297</v>
      </c>
      <c r="B6" s="5" t="n">
        <v>-4865249</v>
      </c>
      <c r="C6" s="6" t="n">
        <v>-88405</v>
      </c>
      <c r="D6" s="6" t="n">
        <v>-73712</v>
      </c>
    </row>
    <row r="7" spans="1:4">
      <c r="A7" s="4" t="s">
        <v>264</v>
      </c>
    </row>
    <row r="8" spans="1:4">
      <c r="A8" s="3" t="s">
        <v>78</v>
      </c>
    </row>
    <row r="9" spans="1:4">
      <c r="A9" s="4" t="s">
        <v>295</v>
      </c>
      <c r="B9" s="5" t="n">
        <v>320330</v>
      </c>
    </row>
    <row r="10" spans="1:4">
      <c r="A10" s="4" t="s">
        <v>298</v>
      </c>
      <c r="B10" s="5" t="n">
        <v>2241939</v>
      </c>
    </row>
    <row r="11" spans="1:4">
      <c r="A11" s="4" t="s">
        <v>296</v>
      </c>
      <c r="B11" s="5" t="n">
        <v>-624493</v>
      </c>
    </row>
    <row r="12" spans="1:4">
      <c r="A12" s="4" t="s">
        <v>299</v>
      </c>
      <c r="B12" s="5" t="n">
        <v>0</v>
      </c>
    </row>
    <row r="13" spans="1:4">
      <c r="A13" s="4" t="s">
        <v>297</v>
      </c>
      <c r="B13" s="6" t="n">
        <v>276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0</v>
      </c>
      <c r="B1" s="2" t="s">
        <v>29</v>
      </c>
      <c r="C1" s="2" t="s">
        <v>30</v>
      </c>
    </row>
    <row r="2" spans="1:3">
      <c r="A2" s="3" t="s">
        <v>301</v>
      </c>
    </row>
    <row r="3" spans="1:3">
      <c r="A3" s="4" t="s">
        <v>302</v>
      </c>
      <c r="B3" s="6" t="n">
        <v>0</v>
      </c>
      <c r="C3" s="6" t="n">
        <v>12796</v>
      </c>
    </row>
    <row r="4" spans="1:3">
      <c r="A4" s="4" t="s">
        <v>303</v>
      </c>
      <c r="B4" s="5" t="n">
        <v>0</v>
      </c>
      <c r="C4" s="5" t="n">
        <v>38486</v>
      </c>
    </row>
    <row r="5" spans="1:3">
      <c r="A5" s="4" t="s">
        <v>304</v>
      </c>
      <c r="B5" s="5" t="n">
        <v>0</v>
      </c>
      <c r="C5" s="5" t="n">
        <v>118888</v>
      </c>
    </row>
    <row r="6" spans="1:3">
      <c r="A6" s="4" t="s">
        <v>107</v>
      </c>
      <c r="B6" s="6" t="n">
        <v>0</v>
      </c>
      <c r="C6" s="6" t="n">
        <v>170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5</v>
      </c>
      <c r="B1" s="2" t="s">
        <v>1</v>
      </c>
    </row>
    <row r="2" spans="1:3">
      <c r="B2" s="2" t="s">
        <v>29</v>
      </c>
      <c r="C2" s="2" t="s">
        <v>30</v>
      </c>
    </row>
    <row r="3" spans="1:3">
      <c r="A3" s="3" t="s">
        <v>306</v>
      </c>
    </row>
    <row r="4" spans="1:3">
      <c r="A4" s="4" t="s">
        <v>307</v>
      </c>
      <c r="B4" s="6" t="n">
        <v>374647</v>
      </c>
      <c r="C4" s="6" t="n">
        <v>374647</v>
      </c>
    </row>
    <row r="5" spans="1:3">
      <c r="A5" s="4" t="s">
        <v>308</v>
      </c>
      <c r="B5" s="5" t="n">
        <v>-330966</v>
      </c>
      <c r="C5" s="5" t="n">
        <v>0</v>
      </c>
    </row>
    <row r="6" spans="1:3">
      <c r="A6" s="4" t="s">
        <v>309</v>
      </c>
      <c r="B6" s="5" t="n">
        <v>-43681</v>
      </c>
      <c r="C6" s="5" t="n">
        <v>0</v>
      </c>
    </row>
    <row r="7" spans="1:3">
      <c r="A7" s="4" t="s">
        <v>310</v>
      </c>
      <c r="B7" s="6" t="n">
        <v>0</v>
      </c>
      <c r="C7" s="6" t="n">
        <v>3746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11</v>
      </c>
      <c r="B1" s="2" t="s">
        <v>1</v>
      </c>
    </row>
    <row r="2" spans="1:4">
      <c r="B2" s="2" t="s">
        <v>29</v>
      </c>
      <c r="C2" s="2" t="s">
        <v>30</v>
      </c>
      <c r="D2" s="2" t="s">
        <v>52</v>
      </c>
    </row>
    <row r="3" spans="1:4">
      <c r="A3" s="3" t="s">
        <v>312</v>
      </c>
    </row>
    <row r="4" spans="1:4">
      <c r="A4" s="4" t="s">
        <v>113</v>
      </c>
      <c r="B4" s="6" t="n">
        <v>0</v>
      </c>
      <c r="C4" s="6" t="n">
        <v>2420</v>
      </c>
      <c r="D4" s="6" t="n">
        <v>20302</v>
      </c>
    </row>
    <row r="5" spans="1:4">
      <c r="A5" s="4" t="s">
        <v>313</v>
      </c>
      <c r="B5" s="5" t="n">
        <v>44439</v>
      </c>
      <c r="C5" s="5" t="n">
        <v>0</v>
      </c>
      <c r="D5" s="5" t="n">
        <v>0</v>
      </c>
    </row>
    <row r="6" spans="1:4">
      <c r="A6" s="4" t="s">
        <v>314</v>
      </c>
      <c r="B6" s="5" t="n">
        <v>508399</v>
      </c>
      <c r="C6" s="5" t="n">
        <v>0</v>
      </c>
      <c r="D6" s="5" t="n">
        <v>0</v>
      </c>
    </row>
    <row r="7" spans="1:4">
      <c r="A7" s="4" t="s">
        <v>315</v>
      </c>
      <c r="B7" s="5" t="n">
        <v>74147</v>
      </c>
    </row>
    <row r="8" spans="1:4">
      <c r="A8" s="4" t="s">
        <v>316</v>
      </c>
      <c r="B8" s="5" t="n">
        <v>59518</v>
      </c>
    </row>
    <row r="9" spans="1:4">
      <c r="A9" s="4" t="s">
        <v>317</v>
      </c>
      <c r="B9" s="6" t="n">
        <v>2286120</v>
      </c>
      <c r="C9" s="6" t="n">
        <v>0</v>
      </c>
      <c r="D9"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0"/>
  </cols>
  <sheetData>
    <row r="1" spans="1:2">
      <c r="A1" s="1" t="s">
        <v>318</v>
      </c>
      <c r="B1" s="2" t="s">
        <v>1</v>
      </c>
    </row>
    <row r="2" spans="1:2">
      <c r="B2" s="2" t="s">
        <v>319</v>
      </c>
    </row>
    <row r="3" spans="1:2">
      <c r="A3" s="3" t="s">
        <v>320</v>
      </c>
    </row>
    <row r="4" spans="1:2">
      <c r="A4" s="4" t="s">
        <v>321</v>
      </c>
      <c r="B4" s="5" t="n">
        <v>0</v>
      </c>
    </row>
    <row r="5" spans="1:2">
      <c r="A5" s="4" t="s">
        <v>322</v>
      </c>
      <c r="B5" s="5" t="n">
        <v>6650000</v>
      </c>
    </row>
    <row r="6" spans="1:2">
      <c r="A6" s="4" t="s">
        <v>323</v>
      </c>
      <c r="B6" s="5" t="n">
        <v>0</v>
      </c>
    </row>
    <row r="7" spans="1:2">
      <c r="A7" s="4" t="s">
        <v>324</v>
      </c>
      <c r="B7" s="5" t="n">
        <v>6650000</v>
      </c>
    </row>
    <row r="8" spans="1:2">
      <c r="A8" s="4" t="s">
        <v>325</v>
      </c>
      <c r="B8" s="6" t="n">
        <v>0</v>
      </c>
    </row>
    <row r="9" spans="1:2">
      <c r="A9" s="4" t="s">
        <v>326</v>
      </c>
      <c r="B9" s="8" t="n">
        <v>0.54</v>
      </c>
    </row>
    <row r="10" spans="1:2">
      <c r="A10" s="4" t="s">
        <v>327</v>
      </c>
      <c r="B10" s="5" t="n">
        <v>0</v>
      </c>
    </row>
    <row r="11" spans="1:2">
      <c r="A11" s="4" t="s">
        <v>328</v>
      </c>
      <c r="B11" s="7" t="n">
        <v>0.54</v>
      </c>
    </row>
    <row r="12" spans="1:2">
      <c r="A12" s="4" t="s">
        <v>329</v>
      </c>
      <c r="B12" s="4" t="s">
        <v>330</v>
      </c>
    </row>
    <row r="13" spans="1:2">
      <c r="A13" s="4" t="s">
        <v>331</v>
      </c>
      <c r="B13"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2"/>
    <col customWidth="1" max="2" min="2" width="24"/>
  </cols>
  <sheetData>
    <row r="1" spans="1:2">
      <c r="A1" s="1" t="s">
        <v>332</v>
      </c>
      <c r="B1" s="2" t="s">
        <v>1</v>
      </c>
    </row>
    <row r="2" spans="1:2">
      <c r="B2" s="2" t="s">
        <v>333</v>
      </c>
    </row>
    <row r="3" spans="1:2">
      <c r="A3" s="4" t="s">
        <v>334</v>
      </c>
    </row>
    <row r="4" spans="1:2">
      <c r="A4" s="3" t="s">
        <v>78</v>
      </c>
    </row>
    <row r="5" spans="1:2">
      <c r="A5" s="4" t="s">
        <v>335</v>
      </c>
      <c r="B5" s="7" t="n">
        <v>0.1</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row>
    <row r="11" spans="1:2">
      <c r="A11" s="3" t="s">
        <v>78</v>
      </c>
    </row>
    <row r="12" spans="1:2">
      <c r="A12" s="4" t="s">
        <v>335</v>
      </c>
      <c r="B12" s="7" t="n">
        <v>0.1</v>
      </c>
    </row>
    <row r="13" spans="1:2">
      <c r="A13" s="4" t="s">
        <v>336</v>
      </c>
      <c r="B13" s="4" t="s">
        <v>337</v>
      </c>
    </row>
    <row r="14" spans="1:2">
      <c r="A14" s="4" t="s">
        <v>338</v>
      </c>
      <c r="B14" s="4" t="s">
        <v>345</v>
      </c>
    </row>
    <row r="15" spans="1:2">
      <c r="A15" s="4" t="s">
        <v>340</v>
      </c>
      <c r="B15" s="4" t="s">
        <v>346</v>
      </c>
    </row>
    <row r="16" spans="1:2">
      <c r="A16" s="4" t="s">
        <v>342</v>
      </c>
      <c r="B16" s="4" t="s">
        <v>343</v>
      </c>
    </row>
    <row r="17" spans="1:2">
      <c r="A17" s="4" t="s">
        <v>347</v>
      </c>
    </row>
    <row r="18" spans="1:2">
      <c r="A18" s="3" t="s">
        <v>78</v>
      </c>
    </row>
    <row r="19" spans="1:2">
      <c r="A19" s="4" t="s">
        <v>335</v>
      </c>
      <c r="B19" s="7" t="n">
        <v>0.1</v>
      </c>
    </row>
    <row r="20" spans="1:2">
      <c r="A20" s="4" t="s">
        <v>336</v>
      </c>
      <c r="B20" s="4" t="s">
        <v>337</v>
      </c>
    </row>
    <row r="21" spans="1:2">
      <c r="A21" s="4" t="s">
        <v>338</v>
      </c>
      <c r="B21" s="4" t="s">
        <v>345</v>
      </c>
    </row>
    <row r="22" spans="1:2">
      <c r="A22" s="4" t="s">
        <v>340</v>
      </c>
      <c r="B22" s="4" t="s">
        <v>346</v>
      </c>
    </row>
    <row r="23" spans="1:2">
      <c r="A23" s="4" t="s">
        <v>342</v>
      </c>
      <c r="B23" s="4" t="s">
        <v>343</v>
      </c>
    </row>
    <row r="24" spans="1:2">
      <c r="A24" s="4" t="s">
        <v>348</v>
      </c>
    </row>
    <row r="25" spans="1:2">
      <c r="A25" s="3" t="s">
        <v>78</v>
      </c>
    </row>
    <row r="26" spans="1:2">
      <c r="A26" s="4" t="s">
        <v>335</v>
      </c>
      <c r="B26" s="7" t="n">
        <v>1.14</v>
      </c>
    </row>
    <row r="27" spans="1:2">
      <c r="A27" s="4" t="s">
        <v>336</v>
      </c>
      <c r="B27" s="4" t="s">
        <v>349</v>
      </c>
    </row>
    <row r="28" spans="1:2">
      <c r="A28" s="4" t="s">
        <v>338</v>
      </c>
      <c r="B28" s="4" t="s">
        <v>339</v>
      </c>
    </row>
    <row r="29" spans="1:2">
      <c r="A29" s="4" t="s">
        <v>340</v>
      </c>
      <c r="B29" s="4" t="s">
        <v>350</v>
      </c>
    </row>
    <row r="30" spans="1:2">
      <c r="A30" s="4" t="s">
        <v>342</v>
      </c>
      <c r="B30" s="4" t="s">
        <v>343</v>
      </c>
    </row>
    <row r="31" spans="1:2">
      <c r="A31" s="4" t="s">
        <v>351</v>
      </c>
    </row>
    <row r="32" spans="1:2">
      <c r="A32" s="3" t="s">
        <v>78</v>
      </c>
    </row>
    <row r="33" spans="1:2">
      <c r="A33" s="4" t="s">
        <v>335</v>
      </c>
      <c r="B33" s="7" t="n">
        <v>1.14</v>
      </c>
    </row>
    <row r="34" spans="1:2">
      <c r="A34" s="4" t="s">
        <v>336</v>
      </c>
      <c r="B34" s="4" t="s">
        <v>349</v>
      </c>
    </row>
    <row r="35" spans="1:2">
      <c r="A35" s="4" t="s">
        <v>338</v>
      </c>
      <c r="B35" s="4" t="s">
        <v>339</v>
      </c>
    </row>
    <row r="36" spans="1:2">
      <c r="A36" s="4" t="s">
        <v>340</v>
      </c>
      <c r="B36" s="4" t="s">
        <v>350</v>
      </c>
    </row>
    <row r="37" spans="1:2">
      <c r="A37" s="4" t="s">
        <v>342</v>
      </c>
      <c r="B37" s="4" t="s">
        <v>343</v>
      </c>
    </row>
    <row r="38" spans="1:2">
      <c r="A38" s="4" t="s">
        <v>352</v>
      </c>
    </row>
    <row r="39" spans="1:2">
      <c r="A39" s="3" t="s">
        <v>78</v>
      </c>
    </row>
    <row r="40" spans="1:2">
      <c r="A40" s="4" t="s">
        <v>335</v>
      </c>
      <c r="B40" s="7" t="n">
        <v>1.42</v>
      </c>
    </row>
    <row r="41" spans="1:2">
      <c r="A41" s="4" t="s">
        <v>336</v>
      </c>
      <c r="B41" s="4" t="s">
        <v>353</v>
      </c>
    </row>
    <row r="42" spans="1:2">
      <c r="A42" s="4" t="s">
        <v>338</v>
      </c>
      <c r="B42" s="4" t="s">
        <v>345</v>
      </c>
    </row>
    <row r="43" spans="1:2">
      <c r="A43" s="4" t="s">
        <v>340</v>
      </c>
      <c r="B43" s="4" t="s">
        <v>354</v>
      </c>
    </row>
    <row r="44" spans="1:2">
      <c r="A44" s="4" t="s">
        <v>342</v>
      </c>
      <c r="B4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55</v>
      </c>
      <c r="B1" s="2" t="s">
        <v>1</v>
      </c>
    </row>
    <row r="2" spans="1:4">
      <c r="B2" s="2" t="s">
        <v>29</v>
      </c>
      <c r="C2" s="2" t="s">
        <v>30</v>
      </c>
      <c r="D2" s="2" t="s">
        <v>52</v>
      </c>
    </row>
    <row r="3" spans="1:4">
      <c r="A3" s="3" t="s">
        <v>78</v>
      </c>
    </row>
    <row r="4" spans="1:4">
      <c r="A4" s="4" t="s">
        <v>242</v>
      </c>
      <c r="B4" s="5" t="n">
        <v>1750000</v>
      </c>
      <c r="C4" s="5" t="n">
        <v>0</v>
      </c>
      <c r="D4" s="5" t="n">
        <v>0</v>
      </c>
    </row>
    <row r="5" spans="1:4">
      <c r="A5" s="4" t="s">
        <v>356</v>
      </c>
    </row>
    <row r="6" spans="1:4">
      <c r="A6" s="3" t="s">
        <v>78</v>
      </c>
    </row>
    <row r="7" spans="1:4">
      <c r="A7" s="4" t="s">
        <v>242</v>
      </c>
      <c r="B7" s="5" t="n">
        <v>900000</v>
      </c>
    </row>
    <row r="8" spans="1:4">
      <c r="A8" s="4" t="s">
        <v>357</v>
      </c>
      <c r="B8" s="7" t="n">
        <v>0.78</v>
      </c>
    </row>
    <row r="9" spans="1:4">
      <c r="A9" s="4" t="s">
        <v>358</v>
      </c>
      <c r="B9" s="4" t="s">
        <v>359</v>
      </c>
    </row>
    <row r="10" spans="1:4">
      <c r="A10" s="4" t="s">
        <v>360</v>
      </c>
    </row>
    <row r="11" spans="1:4">
      <c r="A11" s="3" t="s">
        <v>78</v>
      </c>
    </row>
    <row r="12" spans="1:4">
      <c r="A12" s="4" t="s">
        <v>242</v>
      </c>
      <c r="B12" s="5" t="n">
        <v>100000</v>
      </c>
    </row>
    <row r="13" spans="1:4">
      <c r="A13" s="4" t="s">
        <v>357</v>
      </c>
      <c r="B13" s="7" t="n">
        <v>0.4</v>
      </c>
    </row>
    <row r="14" spans="1:4">
      <c r="A14" s="4" t="s">
        <v>358</v>
      </c>
      <c r="B14" s="4" t="s">
        <v>361</v>
      </c>
    </row>
    <row r="15" spans="1:4">
      <c r="A15" s="4" t="s">
        <v>362</v>
      </c>
    </row>
    <row r="16" spans="1:4">
      <c r="A16" s="3" t="s">
        <v>78</v>
      </c>
    </row>
    <row r="17" spans="1:4">
      <c r="A17" s="4" t="s">
        <v>242</v>
      </c>
      <c r="B17" s="5" t="n">
        <v>750000</v>
      </c>
    </row>
    <row r="18" spans="1:4">
      <c r="A18" s="4" t="s">
        <v>357</v>
      </c>
      <c r="B18" s="7" t="n">
        <v>0.7</v>
      </c>
    </row>
    <row r="19" spans="1:4">
      <c r="A19" s="4" t="s">
        <v>358</v>
      </c>
      <c r="B19" s="4" t="s">
        <v>3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64</v>
      </c>
      <c r="B1" s="2" t="s">
        <v>1</v>
      </c>
    </row>
    <row r="2" spans="1:4">
      <c r="B2" s="2" t="s">
        <v>29</v>
      </c>
      <c r="C2" s="2" t="s">
        <v>30</v>
      </c>
      <c r="D2" s="2" t="s">
        <v>52</v>
      </c>
    </row>
    <row r="3" spans="1:4">
      <c r="A3" s="3" t="s">
        <v>78</v>
      </c>
    </row>
    <row r="4" spans="1:4">
      <c r="A4" s="4" t="s">
        <v>365</v>
      </c>
      <c r="B4" s="5" t="n">
        <v>1750000</v>
      </c>
      <c r="C4" s="5" t="n">
        <v>0</v>
      </c>
      <c r="D4" s="5" t="n">
        <v>0</v>
      </c>
    </row>
    <row r="5" spans="1:4">
      <c r="A5" s="4" t="s">
        <v>366</v>
      </c>
    </row>
    <row r="6" spans="1:4">
      <c r="A6" s="3" t="s">
        <v>78</v>
      </c>
    </row>
    <row r="7" spans="1:4">
      <c r="A7" s="4" t="s">
        <v>367</v>
      </c>
      <c r="B7" s="4" t="s">
        <v>368</v>
      </c>
    </row>
    <row r="8" spans="1:4">
      <c r="A8" s="4" t="s">
        <v>365</v>
      </c>
      <c r="B8" s="5" t="n">
        <v>1000000</v>
      </c>
    </row>
    <row r="9" spans="1:4">
      <c r="A9" s="4" t="s">
        <v>369</v>
      </c>
      <c r="B9" s="5" t="n">
        <v>1000000</v>
      </c>
    </row>
    <row r="10" spans="1:4">
      <c r="A10" s="4" t="s">
        <v>370</v>
      </c>
      <c r="B10" s="7" t="n">
        <v>0.4</v>
      </c>
    </row>
    <row r="11" spans="1:4">
      <c r="A11" s="4" t="s">
        <v>371</v>
      </c>
      <c r="B11" s="6" t="n">
        <v>377024</v>
      </c>
    </row>
    <row r="12" spans="1:4">
      <c r="A12" s="4" t="s">
        <v>372</v>
      </c>
    </row>
    <row r="13" spans="1:4">
      <c r="A13" s="3" t="s">
        <v>78</v>
      </c>
    </row>
    <row r="14" spans="1:4">
      <c r="A14" s="4" t="s">
        <v>367</v>
      </c>
      <c r="B14" s="4" t="s">
        <v>373</v>
      </c>
    </row>
    <row r="15" spans="1:4">
      <c r="A15" s="4" t="s">
        <v>365</v>
      </c>
      <c r="B15" s="5" t="n">
        <v>750000</v>
      </c>
    </row>
    <row r="16" spans="1:4">
      <c r="A16" s="4" t="s">
        <v>369</v>
      </c>
      <c r="B16" s="5" t="n">
        <v>750000</v>
      </c>
    </row>
    <row r="17" spans="1:4">
      <c r="A17" s="4" t="s">
        <v>370</v>
      </c>
      <c r="B17" s="7" t="n">
        <v>1.15</v>
      </c>
    </row>
    <row r="18" spans="1:4">
      <c r="A18" s="4" t="s">
        <v>371</v>
      </c>
      <c r="B18" s="6" t="n">
        <v>8007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4"/>
  </cols>
  <sheetData>
    <row r="1" spans="1:2">
      <c r="A1" s="1" t="s">
        <v>374</v>
      </c>
      <c r="B1" s="2" t="s">
        <v>1</v>
      </c>
    </row>
    <row r="2" spans="1:2">
      <c r="B2" s="2" t="s">
        <v>333</v>
      </c>
    </row>
    <row r="3" spans="1:2">
      <c r="A3" s="4" t="s">
        <v>375</v>
      </c>
    </row>
    <row r="4" spans="1:2">
      <c r="A4" s="3" t="s">
        <v>78</v>
      </c>
    </row>
    <row r="5" spans="1:2">
      <c r="A5" s="4" t="s">
        <v>335</v>
      </c>
      <c r="B5" s="7" t="n">
        <v>0.4</v>
      </c>
    </row>
    <row r="6" spans="1:2">
      <c r="A6" s="4" t="s">
        <v>336</v>
      </c>
      <c r="B6" s="4" t="s">
        <v>376</v>
      </c>
    </row>
    <row r="7" spans="1:2">
      <c r="A7" s="4" t="s">
        <v>338</v>
      </c>
      <c r="B7" s="4" t="s">
        <v>377</v>
      </c>
    </row>
    <row r="8" spans="1:2">
      <c r="A8" s="4" t="s">
        <v>340</v>
      </c>
      <c r="B8" s="4" t="s">
        <v>378</v>
      </c>
    </row>
    <row r="9" spans="1:2">
      <c r="A9" s="4" t="s">
        <v>342</v>
      </c>
      <c r="B9" s="4" t="s">
        <v>343</v>
      </c>
    </row>
    <row r="10" spans="1:2">
      <c r="A10" s="4" t="s">
        <v>379</v>
      </c>
    </row>
    <row r="11" spans="1:2">
      <c r="A11" s="3" t="s">
        <v>78</v>
      </c>
    </row>
    <row r="12" spans="1:2">
      <c r="A12" s="4" t="s">
        <v>335</v>
      </c>
      <c r="B12" s="7" t="n">
        <v>1.14</v>
      </c>
    </row>
    <row r="13" spans="1:2">
      <c r="A13" s="4" t="s">
        <v>336</v>
      </c>
      <c r="B13" s="4" t="s">
        <v>349</v>
      </c>
    </row>
    <row r="14" spans="1:2">
      <c r="A14" s="4" t="s">
        <v>338</v>
      </c>
      <c r="B14" s="4" t="s">
        <v>377</v>
      </c>
    </row>
    <row r="15" spans="1:2">
      <c r="A15" s="4" t="s">
        <v>340</v>
      </c>
      <c r="B15" s="4" t="s">
        <v>380</v>
      </c>
    </row>
    <row r="16" spans="1:2">
      <c r="A16" s="4" t="s">
        <v>342</v>
      </c>
      <c r="B16"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7</v>
      </c>
      <c r="B1" s="2" t="s">
        <v>1</v>
      </c>
    </row>
    <row r="2" spans="1:4">
      <c r="B2" s="2" t="s">
        <v>29</v>
      </c>
      <c r="C2" s="2" t="s">
        <v>30</v>
      </c>
      <c r="D2" s="2" t="s">
        <v>52</v>
      </c>
    </row>
    <row r="3" spans="1:4">
      <c r="A3" s="3" t="s">
        <v>98</v>
      </c>
    </row>
    <row r="4" spans="1:4">
      <c r="A4" s="4" t="s">
        <v>99</v>
      </c>
      <c r="B4" s="6" t="n">
        <v>-4865933</v>
      </c>
      <c r="C4" s="6" t="n">
        <v>-88405</v>
      </c>
      <c r="D4" s="6" t="n">
        <v>-73712</v>
      </c>
    </row>
    <row r="5" spans="1:4">
      <c r="A5" s="3" t="s">
        <v>100</v>
      </c>
    </row>
    <row r="6" spans="1:4">
      <c r="A6" s="4" t="s">
        <v>101</v>
      </c>
      <c r="B6" s="5" t="n">
        <v>0</v>
      </c>
      <c r="C6" s="5" t="n">
        <v>55580</v>
      </c>
      <c r="D6" s="5" t="n">
        <v>49322</v>
      </c>
    </row>
    <row r="7" spans="1:4">
      <c r="A7" s="4" t="s">
        <v>102</v>
      </c>
      <c r="B7" s="5" t="n">
        <v>322862</v>
      </c>
      <c r="C7" s="5" t="n">
        <v>0</v>
      </c>
      <c r="D7" s="5" t="n">
        <v>0</v>
      </c>
    </row>
    <row r="8" spans="1:4">
      <c r="A8" s="4" t="s">
        <v>59</v>
      </c>
      <c r="B8" s="5" t="n">
        <v>3447415</v>
      </c>
      <c r="C8" s="5" t="n">
        <v>0</v>
      </c>
      <c r="D8" s="5" t="n">
        <v>0</v>
      </c>
    </row>
    <row r="9" spans="1:4">
      <c r="A9" s="4" t="s">
        <v>68</v>
      </c>
      <c r="B9" s="5" t="n">
        <v>-7591</v>
      </c>
      <c r="C9" s="5" t="n">
        <v>0</v>
      </c>
      <c r="D9" s="5" t="n">
        <v>0</v>
      </c>
    </row>
    <row r="10" spans="1:4">
      <c r="A10" s="4" t="s">
        <v>103</v>
      </c>
      <c r="B10" s="5" t="n">
        <v>12770</v>
      </c>
      <c r="C10" s="5" t="n">
        <v>0</v>
      </c>
      <c r="D10" s="5" t="n">
        <v>0</v>
      </c>
    </row>
    <row r="11" spans="1:4">
      <c r="A11" s="4" t="s">
        <v>104</v>
      </c>
      <c r="B11" s="5" t="n">
        <v>0</v>
      </c>
      <c r="C11" s="5" t="n">
        <v>5239</v>
      </c>
      <c r="D11" s="5" t="n">
        <v>0</v>
      </c>
    </row>
    <row r="12" spans="1:4">
      <c r="A12" s="3" t="s">
        <v>105</v>
      </c>
    </row>
    <row r="13" spans="1:4">
      <c r="A13" s="4" t="s">
        <v>34</v>
      </c>
      <c r="B13" s="5" t="n">
        <v>-318903</v>
      </c>
      <c r="C13" s="5" t="n">
        <v>-2620</v>
      </c>
      <c r="D13" s="5" t="n">
        <v>-4136</v>
      </c>
    </row>
    <row r="14" spans="1:4">
      <c r="A14" s="4" t="s">
        <v>106</v>
      </c>
      <c r="B14" s="5" t="n">
        <v>0</v>
      </c>
      <c r="C14" s="5" t="n">
        <v>-1600</v>
      </c>
      <c r="D14" s="5" t="n">
        <v>-2676</v>
      </c>
    </row>
    <row r="15" spans="1:4">
      <c r="A15" s="4" t="s">
        <v>107</v>
      </c>
      <c r="B15" s="5" t="n">
        <v>0</v>
      </c>
      <c r="C15" s="5" t="n">
        <v>0</v>
      </c>
      <c r="D15" s="5" t="n">
        <v>6215</v>
      </c>
    </row>
    <row r="16" spans="1:4">
      <c r="A16" s="4" t="s">
        <v>40</v>
      </c>
      <c r="B16" s="5" t="n">
        <v>231906</v>
      </c>
      <c r="C16" s="5" t="n">
        <v>29386</v>
      </c>
      <c r="D16" s="5" t="n">
        <v>4685</v>
      </c>
    </row>
    <row r="17" spans="1:4">
      <c r="A17" s="4" t="s">
        <v>108</v>
      </c>
      <c r="B17" s="5" t="n">
        <v>-1177474</v>
      </c>
      <c r="C17" s="5" t="n">
        <v>-2420</v>
      </c>
      <c r="D17" s="5" t="n">
        <v>-20302</v>
      </c>
    </row>
    <row r="18" spans="1:4">
      <c r="A18" s="3" t="s">
        <v>109</v>
      </c>
    </row>
    <row r="19" spans="1:4">
      <c r="A19" s="4" t="s">
        <v>110</v>
      </c>
      <c r="B19" s="5" t="n">
        <v>-151188</v>
      </c>
      <c r="C19" s="5" t="n">
        <v>0</v>
      </c>
      <c r="D19" s="5" t="n">
        <v>0</v>
      </c>
    </row>
    <row r="20" spans="1:4">
      <c r="A20" s="4" t="s">
        <v>37</v>
      </c>
      <c r="B20" s="5" t="n">
        <v>-526720</v>
      </c>
      <c r="C20" s="5" t="n">
        <v>0</v>
      </c>
      <c r="D20" s="5" t="n">
        <v>0</v>
      </c>
    </row>
    <row r="21" spans="1:4">
      <c r="A21" s="4" t="s">
        <v>35</v>
      </c>
      <c r="B21" s="5" t="n">
        <v>-610705</v>
      </c>
      <c r="C21" s="5" t="n">
        <v>0</v>
      </c>
      <c r="D21" s="5" t="n">
        <v>0</v>
      </c>
    </row>
    <row r="22" spans="1:4">
      <c r="A22" s="4" t="s">
        <v>33</v>
      </c>
      <c r="B22" s="5" t="n">
        <v>-15802</v>
      </c>
      <c r="C22" s="5" t="n">
        <v>0</v>
      </c>
      <c r="D22" s="5" t="n">
        <v>0</v>
      </c>
    </row>
    <row r="23" spans="1:4">
      <c r="A23" s="4" t="s">
        <v>111</v>
      </c>
      <c r="B23" s="5" t="n">
        <v>-1304415</v>
      </c>
      <c r="C23" s="5" t="n">
        <v>0</v>
      </c>
      <c r="D23" s="5" t="n">
        <v>0</v>
      </c>
    </row>
    <row r="24" spans="1:4">
      <c r="A24" s="3" t="s">
        <v>112</v>
      </c>
    </row>
    <row r="25" spans="1:4">
      <c r="A25" s="4" t="s">
        <v>113</v>
      </c>
      <c r="B25" s="5" t="n">
        <v>0</v>
      </c>
      <c r="C25" s="5" t="n">
        <v>2420</v>
      </c>
      <c r="D25" s="5" t="n">
        <v>20302</v>
      </c>
    </row>
    <row r="26" spans="1:4">
      <c r="A26" s="4" t="s">
        <v>114</v>
      </c>
      <c r="B26" s="5" t="n">
        <v>-117081</v>
      </c>
      <c r="C26" s="5" t="n">
        <v>0</v>
      </c>
      <c r="D26" s="5" t="n">
        <v>0</v>
      </c>
    </row>
    <row r="27" spans="1:4">
      <c r="A27" s="4" t="s">
        <v>115</v>
      </c>
      <c r="B27" s="5" t="n">
        <v>-43681</v>
      </c>
      <c r="C27" s="5" t="n">
        <v>0</v>
      </c>
      <c r="D27" s="5" t="n">
        <v>0</v>
      </c>
    </row>
    <row r="28" spans="1:4">
      <c r="A28" s="4" t="s">
        <v>116</v>
      </c>
      <c r="B28" s="5" t="n">
        <v>5892664</v>
      </c>
      <c r="C28" s="5" t="n">
        <v>0</v>
      </c>
      <c r="D28" s="5" t="n">
        <v>0</v>
      </c>
    </row>
    <row r="29" spans="1:4">
      <c r="A29" s="4" t="s">
        <v>117</v>
      </c>
      <c r="B29" s="5" t="n">
        <v>5731902</v>
      </c>
      <c r="C29" s="5" t="n">
        <v>2420</v>
      </c>
      <c r="D29" s="5" t="n">
        <v>20302</v>
      </c>
    </row>
    <row r="30" spans="1:4">
      <c r="A30" s="4" t="s">
        <v>118</v>
      </c>
      <c r="B30" s="5" t="n">
        <v>684</v>
      </c>
      <c r="C30" s="5" t="n">
        <v>0</v>
      </c>
      <c r="D30" s="5" t="n">
        <v>0</v>
      </c>
    </row>
    <row r="31" spans="1:4">
      <c r="A31" s="4" t="s">
        <v>119</v>
      </c>
      <c r="B31" s="5" t="n">
        <v>3250697</v>
      </c>
      <c r="C31" s="5" t="n">
        <v>0</v>
      </c>
      <c r="D31" s="5" t="n">
        <v>0</v>
      </c>
    </row>
    <row r="32" spans="1:4">
      <c r="A32" s="4" t="s">
        <v>120</v>
      </c>
      <c r="B32" s="5" t="n">
        <v>0</v>
      </c>
      <c r="C32" s="5" t="n">
        <v>0</v>
      </c>
      <c r="D32" s="5" t="n">
        <v>0</v>
      </c>
    </row>
    <row r="33" spans="1:4">
      <c r="A33" s="4" t="s">
        <v>121</v>
      </c>
      <c r="B33" s="5" t="n">
        <v>3250697</v>
      </c>
      <c r="C33" s="5" t="n">
        <v>0</v>
      </c>
      <c r="D33" s="5" t="n">
        <v>0</v>
      </c>
    </row>
    <row r="34" spans="1:4">
      <c r="A34" s="3" t="s">
        <v>122</v>
      </c>
    </row>
    <row r="35" spans="1:4">
      <c r="A35" s="4" t="s">
        <v>123</v>
      </c>
      <c r="B35" s="5" t="n">
        <v>107146</v>
      </c>
      <c r="C35" s="5" t="n">
        <v>0</v>
      </c>
      <c r="D35" s="5" t="n">
        <v>0</v>
      </c>
    </row>
    <row r="36" spans="1:4">
      <c r="A36" s="4" t="s">
        <v>124</v>
      </c>
      <c r="B36" s="5" t="n">
        <v>384055</v>
      </c>
      <c r="C36" s="5" t="n">
        <v>0</v>
      </c>
      <c r="D36" s="5" t="n">
        <v>0</v>
      </c>
    </row>
    <row r="37" spans="1:4">
      <c r="A37" s="4" t="s">
        <v>125</v>
      </c>
      <c r="B37" s="6" t="n">
        <v>0</v>
      </c>
      <c r="C37" s="6" t="n">
        <v>0</v>
      </c>
      <c r="D3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81</v>
      </c>
      <c r="B1" s="2" t="s">
        <v>1</v>
      </c>
    </row>
    <row r="2" spans="1:4">
      <c r="B2" s="2" t="s">
        <v>29</v>
      </c>
      <c r="C2" s="2" t="s">
        <v>30</v>
      </c>
      <c r="D2" s="2" t="s">
        <v>52</v>
      </c>
    </row>
    <row r="3" spans="1:4">
      <c r="A3" s="3" t="s">
        <v>382</v>
      </c>
    </row>
    <row r="4" spans="1:4">
      <c r="A4" s="4" t="s">
        <v>64</v>
      </c>
      <c r="B4" s="6" t="n">
        <v>4255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83</v>
      </c>
      <c r="B1" s="2" t="s">
        <v>1</v>
      </c>
    </row>
    <row r="2" spans="1:4">
      <c r="B2" s="2" t="s">
        <v>29</v>
      </c>
      <c r="C2" s="2" t="s">
        <v>30</v>
      </c>
      <c r="D2" s="2" t="s">
        <v>52</v>
      </c>
    </row>
    <row r="3" spans="1:4">
      <c r="A3" s="4" t="s">
        <v>384</v>
      </c>
    </row>
    <row r="4" spans="1:4">
      <c r="A4" s="3" t="s">
        <v>78</v>
      </c>
    </row>
    <row r="5" spans="1:4">
      <c r="A5" s="4" t="s">
        <v>385</v>
      </c>
      <c r="B5" s="6" t="n">
        <v>-4860659</v>
      </c>
      <c r="C5" s="6" t="n">
        <v>-88405</v>
      </c>
      <c r="D5" s="6" t="n">
        <v>-73712</v>
      </c>
    </row>
    <row r="6" spans="1:4">
      <c r="A6" s="4" t="s">
        <v>386</v>
      </c>
      <c r="B6" s="4" t="s">
        <v>387</v>
      </c>
      <c r="C6" s="4" t="s">
        <v>387</v>
      </c>
      <c r="D6" s="4" t="s">
        <v>387</v>
      </c>
    </row>
    <row r="7" spans="1:4">
      <c r="A7" s="4" t="s">
        <v>388</v>
      </c>
      <c r="B7" s="6" t="n">
        <v>-1288075</v>
      </c>
      <c r="C7" s="6" t="n">
        <v>-23427</v>
      </c>
      <c r="D7" s="6" t="n">
        <v>-19534</v>
      </c>
    </row>
    <row r="8" spans="1:4">
      <c r="A8" s="4" t="s">
        <v>389</v>
      </c>
      <c r="B8" s="5" t="n">
        <v>913565</v>
      </c>
      <c r="C8" s="5" t="n">
        <v>0</v>
      </c>
      <c r="D8" s="5" t="n">
        <v>0</v>
      </c>
    </row>
    <row r="9" spans="1:4">
      <c r="A9" s="4" t="s">
        <v>390</v>
      </c>
      <c r="B9" s="5" t="n">
        <v>4790</v>
      </c>
      <c r="C9" s="5" t="n">
        <v>0</v>
      </c>
      <c r="D9" s="5" t="n">
        <v>0</v>
      </c>
    </row>
    <row r="10" spans="1:4">
      <c r="A10" s="4" t="s">
        <v>391</v>
      </c>
      <c r="B10" s="5" t="n">
        <v>369720</v>
      </c>
      <c r="C10" s="5" t="n">
        <v>23427</v>
      </c>
      <c r="D10" s="5" t="n">
        <v>19534</v>
      </c>
    </row>
    <row r="11" spans="1:4">
      <c r="A11" s="4" t="s">
        <v>250</v>
      </c>
      <c r="B11" s="5" t="n">
        <v>0</v>
      </c>
      <c r="C11" s="6" t="n">
        <v>0</v>
      </c>
      <c r="D11" s="6" t="n">
        <v>0</v>
      </c>
    </row>
    <row r="12" spans="1:4">
      <c r="A12" s="4" t="s">
        <v>261</v>
      </c>
    </row>
    <row r="13" spans="1:4">
      <c r="A13" s="3" t="s">
        <v>78</v>
      </c>
    </row>
    <row r="14" spans="1:4">
      <c r="A14" s="4" t="s">
        <v>385</v>
      </c>
      <c r="B14" s="6" t="n">
        <v>-5274</v>
      </c>
    </row>
    <row r="15" spans="1:4">
      <c r="A15" s="4" t="s">
        <v>386</v>
      </c>
      <c r="B15" s="4" t="s">
        <v>392</v>
      </c>
    </row>
    <row r="16" spans="1:4">
      <c r="A16" s="4" t="s">
        <v>388</v>
      </c>
      <c r="B16" s="6" t="n">
        <v>-1383</v>
      </c>
    </row>
    <row r="17" spans="1:4">
      <c r="A17" s="4" t="s">
        <v>393</v>
      </c>
      <c r="B17" s="5" t="n">
        <v>-36285</v>
      </c>
    </row>
    <row r="18" spans="1:4">
      <c r="A18" s="4" t="s">
        <v>391</v>
      </c>
      <c r="B18" s="5" t="n">
        <v>37668</v>
      </c>
    </row>
    <row r="19" spans="1:4">
      <c r="A19" s="4" t="s">
        <v>250</v>
      </c>
      <c r="B1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4</v>
      </c>
      <c r="B1" s="2" t="s">
        <v>29</v>
      </c>
      <c r="C1" s="2" t="s">
        <v>30</v>
      </c>
    </row>
    <row r="2" spans="1:3">
      <c r="A2" s="3" t="s">
        <v>78</v>
      </c>
    </row>
    <row r="3" spans="1:3">
      <c r="A3" s="4" t="s">
        <v>395</v>
      </c>
      <c r="B3" s="6" t="n">
        <v>4868000</v>
      </c>
    </row>
    <row r="4" spans="1:3">
      <c r="A4" s="4" t="s">
        <v>396</v>
      </c>
      <c r="B4" s="5" t="n">
        <v>144000</v>
      </c>
    </row>
    <row r="5" spans="1:3">
      <c r="A5" s="4" t="s">
        <v>384</v>
      </c>
    </row>
    <row r="6" spans="1:3">
      <c r="A6" s="3" t="s">
        <v>78</v>
      </c>
    </row>
    <row r="7" spans="1:3">
      <c r="A7" s="4" t="s">
        <v>395</v>
      </c>
      <c r="B7" s="5" t="n">
        <v>4868000</v>
      </c>
      <c r="C7" s="6" t="n">
        <v>3474000</v>
      </c>
    </row>
    <row r="8" spans="1:3">
      <c r="A8" s="4" t="s">
        <v>261</v>
      </c>
    </row>
    <row r="9" spans="1:3">
      <c r="A9" s="3" t="s">
        <v>78</v>
      </c>
    </row>
    <row r="10" spans="1:3">
      <c r="A10" s="4" t="s">
        <v>396</v>
      </c>
      <c r="B10" s="6" t="n">
        <v>144000</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34"/>
    <col customWidth="1" max="2" min="2" width="21"/>
  </cols>
  <sheetData>
    <row r="1" spans="1:2">
      <c r="A1" s="1" t="s">
        <v>397</v>
      </c>
      <c r="B1" s="2" t="s">
        <v>398</v>
      </c>
    </row>
    <row r="2" spans="1:2">
      <c r="A2" s="3" t="s">
        <v>78</v>
      </c>
    </row>
    <row r="3" spans="1:2">
      <c r="A3" s="4" t="s">
        <v>399</v>
      </c>
      <c r="B3" s="6" t="n">
        <v>4868000</v>
      </c>
    </row>
    <row r="4" spans="1:2">
      <c r="A4" s="4" t="s">
        <v>400</v>
      </c>
      <c r="B4" s="5" t="n">
        <v>144000</v>
      </c>
    </row>
    <row r="5" spans="1:2">
      <c r="A5" s="5" t="n">
        <v>2027</v>
      </c>
    </row>
    <row r="6" spans="1:2">
      <c r="A6" s="3" t="s">
        <v>78</v>
      </c>
    </row>
    <row r="7" spans="1:2">
      <c r="A7" s="4" t="s">
        <v>399</v>
      </c>
      <c r="B7" s="5" t="n">
        <v>536000</v>
      </c>
    </row>
    <row r="8" spans="1:2">
      <c r="A8" s="5" t="n">
        <v>2028</v>
      </c>
    </row>
    <row r="9" spans="1:2">
      <c r="A9" s="3" t="s">
        <v>78</v>
      </c>
    </row>
    <row r="10" spans="1:2">
      <c r="A10" s="4" t="s">
        <v>399</v>
      </c>
      <c r="B10" s="5" t="n">
        <v>868000</v>
      </c>
    </row>
    <row r="11" spans="1:2">
      <c r="A11" s="5" t="n">
        <v>2029</v>
      </c>
    </row>
    <row r="12" spans="1:2">
      <c r="A12" s="3" t="s">
        <v>78</v>
      </c>
    </row>
    <row r="13" spans="1:2">
      <c r="A13" s="4" t="s">
        <v>399</v>
      </c>
      <c r="B13" s="5" t="n">
        <v>911000</v>
      </c>
    </row>
    <row r="14" spans="1:2">
      <c r="A14" s="5" t="n">
        <v>2030</v>
      </c>
    </row>
    <row r="15" spans="1:2">
      <c r="A15" s="3" t="s">
        <v>78</v>
      </c>
    </row>
    <row r="16" spans="1:2">
      <c r="A16" s="4" t="s">
        <v>399</v>
      </c>
      <c r="B16" s="5" t="n">
        <v>260000</v>
      </c>
    </row>
    <row r="17" spans="1:2">
      <c r="A17" s="5" t="n">
        <v>2031</v>
      </c>
    </row>
    <row r="18" spans="1:2">
      <c r="A18" s="3" t="s">
        <v>78</v>
      </c>
    </row>
    <row r="19" spans="1:2">
      <c r="A19" s="4" t="s">
        <v>399</v>
      </c>
      <c r="B19" s="5" t="n">
        <v>251000</v>
      </c>
    </row>
    <row r="20" spans="1:2">
      <c r="A20" s="5" t="n">
        <v>2032</v>
      </c>
    </row>
    <row r="21" spans="1:2">
      <c r="A21" s="3" t="s">
        <v>78</v>
      </c>
    </row>
    <row r="22" spans="1:2">
      <c r="A22" s="4" t="s">
        <v>399</v>
      </c>
      <c r="B22" s="5" t="n">
        <v>153000</v>
      </c>
    </row>
    <row r="23" spans="1:2">
      <c r="A23" s="5" t="n">
        <v>2033</v>
      </c>
    </row>
    <row r="24" spans="1:2">
      <c r="A24" s="3" t="s">
        <v>78</v>
      </c>
    </row>
    <row r="25" spans="1:2">
      <c r="A25" s="4" t="s">
        <v>399</v>
      </c>
      <c r="B25" s="5" t="n">
        <v>25000</v>
      </c>
    </row>
    <row r="26" spans="1:2">
      <c r="A26" s="5" t="n">
        <v>2034</v>
      </c>
    </row>
    <row r="27" spans="1:2">
      <c r="A27" s="3" t="s">
        <v>78</v>
      </c>
    </row>
    <row r="28" spans="1:2">
      <c r="A28" s="4" t="s">
        <v>399</v>
      </c>
      <c r="B28" s="5" t="n">
        <v>131000</v>
      </c>
    </row>
    <row r="29" spans="1:2">
      <c r="A29" s="5" t="n">
        <v>2035</v>
      </c>
    </row>
    <row r="30" spans="1:2">
      <c r="A30" s="3" t="s">
        <v>78</v>
      </c>
    </row>
    <row r="31" spans="1:2">
      <c r="A31" s="4" t="s">
        <v>399</v>
      </c>
      <c r="B31" s="5" t="n">
        <v>177000</v>
      </c>
    </row>
    <row r="32" spans="1:2">
      <c r="A32" s="5" t="n">
        <v>2036</v>
      </c>
    </row>
    <row r="33" spans="1:2">
      <c r="A33" s="3" t="s">
        <v>78</v>
      </c>
    </row>
    <row r="34" spans="1:2">
      <c r="A34" s="4" t="s">
        <v>399</v>
      </c>
      <c r="B34" s="5" t="n">
        <v>74000</v>
      </c>
    </row>
    <row r="35" spans="1:2">
      <c r="A35" s="5" t="n">
        <v>2037</v>
      </c>
    </row>
    <row r="36" spans="1:2">
      <c r="A36" s="3" t="s">
        <v>78</v>
      </c>
    </row>
    <row r="37" spans="1:2">
      <c r="A37" s="4" t="s">
        <v>399</v>
      </c>
      <c r="B37" s="5" t="n">
        <v>88000</v>
      </c>
    </row>
    <row r="38" spans="1:2">
      <c r="A38" s="5" t="n">
        <v>2038</v>
      </c>
    </row>
    <row r="39" spans="1:2">
      <c r="A39" s="3" t="s">
        <v>78</v>
      </c>
    </row>
    <row r="40" spans="1:2">
      <c r="A40" s="4" t="s">
        <v>399</v>
      </c>
      <c r="B40" s="5" t="n">
        <v>1394000</v>
      </c>
    </row>
    <row r="41" spans="1:2">
      <c r="A41" s="4" t="s">
        <v>400</v>
      </c>
      <c r="B41" s="6" t="n">
        <v>1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9</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9</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9</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5</v>
      </c>
      <c r="B1" s="2" t="s">
        <v>1</v>
      </c>
    </row>
    <row r="2" spans="1:2">
      <c r="B2" s="2" t="s">
        <v>29</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5:13:18Z</dcterms:created>
  <dcterms:modified xmlns:dcterms="http://purl.org/dc/terms/" xmlns:xsi="http://www.w3.org/2001/XMLSchema-instance" xsi:type="dcterms:W3CDTF">2018-12-13T15:13:18Z</dcterms:modified>
</cp:coreProperties>
</file>